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Introduction" sheetId="7" state="visible" r:id="rId7"/>
    <sheet xmlns:r="http://schemas.openxmlformats.org/officeDocument/2006/relationships" name="Note 2 - Summary of Significant" sheetId="8" state="visible" r:id="rId8"/>
    <sheet xmlns:r="http://schemas.openxmlformats.org/officeDocument/2006/relationships" name="Note 3 - Accounts Receivable" sheetId="9" state="visible" r:id="rId9"/>
    <sheet xmlns:r="http://schemas.openxmlformats.org/officeDocument/2006/relationships" name="Note 4 - Prepaid Expenses" sheetId="10" state="visible" r:id="rId10"/>
    <sheet xmlns:r="http://schemas.openxmlformats.org/officeDocument/2006/relationships" name="Note 5 - Equipment" sheetId="11" state="visible" r:id="rId11"/>
    <sheet xmlns:r="http://schemas.openxmlformats.org/officeDocument/2006/relationships" name="Note 6 - Game Development Asset" sheetId="12" state="visible" r:id="rId12"/>
    <sheet xmlns:r="http://schemas.openxmlformats.org/officeDocument/2006/relationships" name="Note 7 - Promissory Notes" sheetId="13" state="visible" r:id="rId13"/>
    <sheet xmlns:r="http://schemas.openxmlformats.org/officeDocument/2006/relationships" name="Note 8 - Stockholders' Deficien" sheetId="14" state="visible" r:id="rId14"/>
    <sheet xmlns:r="http://schemas.openxmlformats.org/officeDocument/2006/relationships" name="Note 9 - Commitments" sheetId="15" state="visible" r:id="rId15"/>
    <sheet xmlns:r="http://schemas.openxmlformats.org/officeDocument/2006/relationships" name="Note 10 - Income Taxes" sheetId="16" state="visible" r:id="rId16"/>
    <sheet xmlns:r="http://schemas.openxmlformats.org/officeDocument/2006/relationships" name="Note 11 - Related Party Transac" sheetId="17" state="visible" r:id="rId17"/>
    <sheet xmlns:r="http://schemas.openxmlformats.org/officeDocument/2006/relationships" name="Note 12 - Segmented Information" sheetId="18" state="visible" r:id="rId18"/>
    <sheet xmlns:r="http://schemas.openxmlformats.org/officeDocument/2006/relationships" name="Note 13 - Concentrations" sheetId="19" state="visible" r:id="rId19"/>
    <sheet xmlns:r="http://schemas.openxmlformats.org/officeDocument/2006/relationships" name="Note 14 - Concentrations of Cre" sheetId="20" state="visible" r:id="rId20"/>
    <sheet xmlns:r="http://schemas.openxmlformats.org/officeDocument/2006/relationships" name="Significant Accounting Policies" sheetId="21" state="visible" r:id="rId21"/>
    <sheet xmlns:r="http://schemas.openxmlformats.org/officeDocument/2006/relationships" name="Note 2 - Summary of Significa22" sheetId="22" state="visible" r:id="rId22"/>
    <sheet xmlns:r="http://schemas.openxmlformats.org/officeDocument/2006/relationships" name="Note 3 - Accounts Receivable (T" sheetId="23" state="visible" r:id="rId23"/>
    <sheet xmlns:r="http://schemas.openxmlformats.org/officeDocument/2006/relationships" name="Note 4 - Prepaid Expenses (Tabl" sheetId="24" state="visible" r:id="rId24"/>
    <sheet xmlns:r="http://schemas.openxmlformats.org/officeDocument/2006/relationships" name="Note 5 - Equipment (Tables)" sheetId="25" state="visible" r:id="rId25"/>
    <sheet xmlns:r="http://schemas.openxmlformats.org/officeDocument/2006/relationships" name="Note 6 - Game Development Ass26" sheetId="26" state="visible" r:id="rId26"/>
    <sheet xmlns:r="http://schemas.openxmlformats.org/officeDocument/2006/relationships" name="Note 7 - Promissory Notes (Tabl" sheetId="27" state="visible" r:id="rId27"/>
    <sheet xmlns:r="http://schemas.openxmlformats.org/officeDocument/2006/relationships" name="Note 8 - Stockholders' Defici28" sheetId="28" state="visible" r:id="rId28"/>
    <sheet xmlns:r="http://schemas.openxmlformats.org/officeDocument/2006/relationships" name="Note 9 - Commitments (Tables)" sheetId="29" state="visible" r:id="rId29"/>
    <sheet xmlns:r="http://schemas.openxmlformats.org/officeDocument/2006/relationships" name="Note 10 - Income Taxes (Tables)" sheetId="30" state="visible" r:id="rId30"/>
    <sheet xmlns:r="http://schemas.openxmlformats.org/officeDocument/2006/relationships" name="Note 12 - Segmented Informati31" sheetId="31" state="visible" r:id="rId31"/>
    <sheet xmlns:r="http://schemas.openxmlformats.org/officeDocument/2006/relationships" name="Note 1 - Introduction (Details "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3 - Accounts Receivable (D" sheetId="39" state="visible" r:id="rId39"/>
    <sheet xmlns:r="http://schemas.openxmlformats.org/officeDocument/2006/relationships" name="Note 3 - Accounts Receivable - " sheetId="40" state="visible" r:id="rId40"/>
    <sheet xmlns:r="http://schemas.openxmlformats.org/officeDocument/2006/relationships" name="Note 4 - Prepaid Expenses (Deta" sheetId="41" state="visible" r:id="rId41"/>
    <sheet xmlns:r="http://schemas.openxmlformats.org/officeDocument/2006/relationships" name="Note 4 - Prepaid Expenses - Sch" sheetId="42" state="visible" r:id="rId42"/>
    <sheet xmlns:r="http://schemas.openxmlformats.org/officeDocument/2006/relationships" name="Note 5 - Equipment (Details Tex" sheetId="43" state="visible" r:id="rId43"/>
    <sheet xmlns:r="http://schemas.openxmlformats.org/officeDocument/2006/relationships" name="Note 5 - Equipment - Property, " sheetId="44" state="visible" r:id="rId44"/>
    <sheet xmlns:r="http://schemas.openxmlformats.org/officeDocument/2006/relationships" name="Note 6 - Game Development Ass45" sheetId="45" state="visible" r:id="rId45"/>
    <sheet xmlns:r="http://schemas.openxmlformats.org/officeDocument/2006/relationships" name="Note 6 - Game Development Ass46" sheetId="46" state="visible" r:id="rId46"/>
    <sheet xmlns:r="http://schemas.openxmlformats.org/officeDocument/2006/relationships" name="Note 6 - Game Development Ass47" sheetId="47" state="visible" r:id="rId47"/>
    <sheet xmlns:r="http://schemas.openxmlformats.org/officeDocument/2006/relationships" name="Note 7 - Promissory Notes (Deta" sheetId="48" state="visible" r:id="rId48"/>
    <sheet xmlns:r="http://schemas.openxmlformats.org/officeDocument/2006/relationships" name="Note 7 - Promissory Notes - Sch" sheetId="49" state="visible" r:id="rId49"/>
    <sheet xmlns:r="http://schemas.openxmlformats.org/officeDocument/2006/relationships" name="Note 8 - Stockholders' Defici50" sheetId="50" state="visible" r:id="rId50"/>
    <sheet xmlns:r="http://schemas.openxmlformats.org/officeDocument/2006/relationships" name="Note 8 - Stockholders' Defici51" sheetId="51" state="visible" r:id="rId51"/>
    <sheet xmlns:r="http://schemas.openxmlformats.org/officeDocument/2006/relationships" name="Note 8 - Stockholders' Defici52" sheetId="52" state="visible" r:id="rId52"/>
    <sheet xmlns:r="http://schemas.openxmlformats.org/officeDocument/2006/relationships" name="Note 8 - Stockholders' Defici53" sheetId="53" state="visible" r:id="rId53"/>
    <sheet xmlns:r="http://schemas.openxmlformats.org/officeDocument/2006/relationships" name="Note 8 - Stockholders' Defici54" sheetId="54" state="visible" r:id="rId54"/>
    <sheet xmlns:r="http://schemas.openxmlformats.org/officeDocument/2006/relationships" name="Note 9 - Commitments (Details T" sheetId="55" state="visible" r:id="rId55"/>
    <sheet xmlns:r="http://schemas.openxmlformats.org/officeDocument/2006/relationships" name="Note 9 - Commitments - Operatin" sheetId="56" state="visible" r:id="rId56"/>
    <sheet xmlns:r="http://schemas.openxmlformats.org/officeDocument/2006/relationships" name="Note 9 - Commitments - Minimum " sheetId="57" state="visible" r:id="rId57"/>
    <sheet xmlns:r="http://schemas.openxmlformats.org/officeDocument/2006/relationships" name="Note 10 - Income Taxes (Details" sheetId="58" state="visible" r:id="rId58"/>
    <sheet xmlns:r="http://schemas.openxmlformats.org/officeDocument/2006/relationships" name="Note 10 - Income Taxes - Income" sheetId="59" state="visible" r:id="rId59"/>
    <sheet xmlns:r="http://schemas.openxmlformats.org/officeDocument/2006/relationships" name="Note 10 - Income Taxes - Deferr" sheetId="60" state="visible" r:id="rId60"/>
    <sheet xmlns:r="http://schemas.openxmlformats.org/officeDocument/2006/relationships" name="Note 11 - Related Party Trans61" sheetId="61" state="visible" r:id="rId61"/>
    <sheet xmlns:r="http://schemas.openxmlformats.org/officeDocument/2006/relationships" name="Note 12 - Segmented Informati62" sheetId="62" state="visible" r:id="rId62"/>
    <sheet xmlns:r="http://schemas.openxmlformats.org/officeDocument/2006/relationships" name="Note 12 - Segmented Informati63" sheetId="63" state="visible" r:id="rId63"/>
    <sheet xmlns:r="http://schemas.openxmlformats.org/officeDocument/2006/relationships" name="Note 12 - Segmented Informati64" sheetId="64" state="visible" r:id="rId64"/>
    <sheet xmlns:r="http://schemas.openxmlformats.org/officeDocument/2006/relationships" name="Note 13 - Concentrations (Detai" sheetId="65" state="visible" r:id="rId65"/>
    <sheet xmlns:r="http://schemas.openxmlformats.org/officeDocument/2006/relationships" name="Note 14 - Concentrations of C66" sheetId="66" state="visible" r:id="rId66"/>
  </sheets>
  <definedNames/>
  <calcPr calcId="124519" fullCalcOnLoad="1"/>
</workbook>
</file>

<file path=xl/sharedStrings.xml><?xml version="1.0" encoding="utf-8"?>
<sst xmlns="http://schemas.openxmlformats.org/spreadsheetml/2006/main" uniqueCount="589">
  <si>
    <t>Document And Entity Information - USD ($)</t>
  </si>
  <si>
    <t>12 Months Ended</t>
  </si>
  <si>
    <t>Dec. 31, 2017</t>
  </si>
  <si>
    <t>Mar. 20, 2018</t>
  </si>
  <si>
    <t>Document Information [Line Items]</t>
  </si>
  <si>
    <t>Entity Registrant Name</t>
  </si>
  <si>
    <t>SHOAL GAMES LTD.</t>
  </si>
  <si>
    <t>Entity Central Index Key</t>
  </si>
  <si>
    <t>Trading Symbol</t>
  </si>
  <si>
    <t>sgldf</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Current assets:</t>
  </si>
  <si>
    <t>Cash</t>
  </si>
  <si>
    <t>Accounts receivable, less allowance for doubtful accounts $27,666 (2016 - $27,666) (Note 3)</t>
  </si>
  <si>
    <t>Prepaid expenses (Note 4)</t>
  </si>
  <si>
    <t>Total Current Assets</t>
  </si>
  <si>
    <t>Equipment, net (Note 5)</t>
  </si>
  <si>
    <t>Security deposits</t>
  </si>
  <si>
    <t>Deferred tax asset, less valuation allowance of $102,809 (December 31, 2016 - $15,017) (Note 10)</t>
  </si>
  <si>
    <t>Total Assets</t>
  </si>
  <si>
    <t>Current liabilities:</t>
  </si>
  <si>
    <t>Accounts payable</t>
  </si>
  <si>
    <t>Accrued liabilities</t>
  </si>
  <si>
    <t>Accounts payable and accrued liabilities - related party (Note 11)</t>
  </si>
  <si>
    <t>Derivative liability - warrants (Note 2j and 8)</t>
  </si>
  <si>
    <t xml:space="preserve"> </t>
  </si>
  <si>
    <t>Total Current Liabilities</t>
  </si>
  <si>
    <t>Promissory notes (note 7)</t>
  </si>
  <si>
    <t>Total Liabilities</t>
  </si>
  <si>
    <t>Commitments (Note 9)</t>
  </si>
  <si>
    <t>Stockholders' Deficiency (Note 8):</t>
  </si>
  <si>
    <t>Common stock, no par value, unlimited shares Authorized 65,169,703 shares issued and outstanding (December 31, 2016 - 59,708,318)</t>
  </si>
  <si>
    <t>Accumulated deficit</t>
  </si>
  <si>
    <t>Accumulated other comprehensive income: Foreign currency translation adjustment</t>
  </si>
  <si>
    <t>Total Stockholders' Deficiency</t>
  </si>
  <si>
    <t>Total Liabilities and Stockholders' Deficiency</t>
  </si>
  <si>
    <t>Consolidated Balance Sheets (Parentheticals) - USD ($) $ / shares in Thousands</t>
  </si>
  <si>
    <t>Allowance for doubtful accounts</t>
  </si>
  <si>
    <t>Valuation allowance for deferred tax asset</t>
  </si>
  <si>
    <t>Common stock, no par value (in dollars per share)</t>
  </si>
  <si>
    <t>Common stock, shares issued (in shares)</t>
  </si>
  <si>
    <t>Common stock, shares outstanding (in shares)</t>
  </si>
  <si>
    <t>Consolidated Statements of Operations - USD ($)</t>
  </si>
  <si>
    <t>Total revenue</t>
  </si>
  <si>
    <t>Cost of sales:</t>
  </si>
  <si>
    <t>Game development amortization (Note 6)</t>
  </si>
  <si>
    <t>Total cost of sales</t>
  </si>
  <si>
    <t>Gross income (loss)</t>
  </si>
  <si>
    <t>Operating expenses:</t>
  </si>
  <si>
    <t>Depreciation and amortization (Note 5)</t>
  </si>
  <si>
    <t>Directors fees</t>
  </si>
  <si>
    <t>General and administrative</t>
  </si>
  <si>
    <t>Promissory note accretion and interest (Note 7)</t>
  </si>
  <si>
    <t>Provision for doubtful debts (Note 3)</t>
  </si>
  <si>
    <t>Salaries, wages, consultants and benefits</t>
  </si>
  <si>
    <t>Selling and marketing</t>
  </si>
  <si>
    <t>Stock-based compensation (Note 8)</t>
  </si>
  <si>
    <t>Game development (Note 6)</t>
  </si>
  <si>
    <t>Total operating expenses</t>
  </si>
  <si>
    <t>Loss before other income (expense) and income taxes</t>
  </si>
  <si>
    <t>Other income (expense):</t>
  </si>
  <si>
    <t>Gain on derivative liability - warrants (Note 8)</t>
  </si>
  <si>
    <t>Foreign exchange loss</t>
  </si>
  <si>
    <t>Interest and other income</t>
  </si>
  <si>
    <t>Loss on prepaid development</t>
  </si>
  <si>
    <t>Loss before income taxes</t>
  </si>
  <si>
    <t>Income tax recovery (expense) (Note 10)</t>
  </si>
  <si>
    <t>Loss after tax</t>
  </si>
  <si>
    <t>Other comprehensive income (loss)</t>
  </si>
  <si>
    <t>Comprehensive income (loss)</t>
  </si>
  <si>
    <t>Basic and diluted (loss) earnings per common share outstanding (in dollars per share)</t>
  </si>
  <si>
    <t>Weighted average common shares outstanding, basic (Note 2) (in shares)</t>
  </si>
  <si>
    <t>Weighted average common shares outstanding, diluted (Note 2) (in shares)</t>
  </si>
  <si>
    <t>Consolidated Statements of Stockholders' Equity (DEFICIENCY) - USD ($)</t>
  </si>
  <si>
    <t>Private Placement [Member]Common Stock [Member]</t>
  </si>
  <si>
    <t>Private Placement [Member]Retained Earnings [Member]</t>
  </si>
  <si>
    <t>Private Placement [Member]Accumulated Foreign Currency Adjustment Attributable to Parent [Member]</t>
  </si>
  <si>
    <t>Private Placement [Member]</t>
  </si>
  <si>
    <t>Rights Issuance [Member]Common Stock [Member]</t>
  </si>
  <si>
    <t>Rights Issuance [Member]</t>
  </si>
  <si>
    <t>Common Stock [Member]</t>
  </si>
  <si>
    <t>Retained Earnings [Member]</t>
  </si>
  <si>
    <t>Accumulated Foreign Currency Adjustment Attributable to Parent [Member]</t>
  </si>
  <si>
    <t>Total</t>
  </si>
  <si>
    <t>Balance (in shares) at Dec. 31, 2015</t>
  </si>
  <si>
    <t>Balance at Dec. 31, 2015</t>
  </si>
  <si>
    <t>Discount on promissory note</t>
  </si>
  <si>
    <t>Private placements (in shares)</t>
  </si>
  <si>
    <t>Private placements</t>
  </si>
  <si>
    <t>Share issuance costs</t>
  </si>
  <si>
    <t>Stock-based compensation</t>
  </si>
  <si>
    <t>Net loss</t>
  </si>
  <si>
    <t>Balance (in shares) at Dec. 31, 2016</t>
  </si>
  <si>
    <t>Balance at Dec. 31, 2016</t>
  </si>
  <si>
    <t>Gain on extinguishment and reissuance of promissory notes with related parties</t>
  </si>
  <si>
    <t>Exercise of Warrants (in shares)</t>
  </si>
  <si>
    <t>Exercise of Warrants</t>
  </si>
  <si>
    <t>Derivative liability - warrants</t>
  </si>
  <si>
    <t>Balance (in shares) at Dec. 31, 2017</t>
  </si>
  <si>
    <t>Balance at Dec. 31, 2017</t>
  </si>
  <si>
    <t>Consolidated Statements of Cash Flows - USD ($)</t>
  </si>
  <si>
    <t>Cash flows from operating activities:</t>
  </si>
  <si>
    <t>Adjustments to reconcile net (loss) income to net cash used in operating activities:</t>
  </si>
  <si>
    <t>Depreciation and amortization</t>
  </si>
  <si>
    <t>Game development amortization</t>
  </si>
  <si>
    <t>Accretion of promissory note</t>
  </si>
  <si>
    <t>Gain on derivative liability - warrants</t>
  </si>
  <si>
    <t>Share-based Compensation</t>
  </si>
  <si>
    <t>Changes in operating assets and liabilities:</t>
  </si>
  <si>
    <t>Accounts receivable</t>
  </si>
  <si>
    <t>Prepaid expenses</t>
  </si>
  <si>
    <t>Accounts payable and accrued liabilities</t>
  </si>
  <si>
    <t>Net cash used in operating activities</t>
  </si>
  <si>
    <t>Cash flows from investing activities:</t>
  </si>
  <si>
    <t>Acquisition of equipment</t>
  </si>
  <si>
    <t>Net cash used in investing activities</t>
  </si>
  <si>
    <t>Cash flows from financing activities:</t>
  </si>
  <si>
    <t>Proceeds from Issuance of Private Placement</t>
  </si>
  <si>
    <t>Promissory note</t>
  </si>
  <si>
    <t>Rights issue</t>
  </si>
  <si>
    <t>Warrant exercised</t>
  </si>
  <si>
    <t>Net cash provided by financing activities</t>
  </si>
  <si>
    <t>Change in cash</t>
  </si>
  <si>
    <t>Cash, beginning of year</t>
  </si>
  <si>
    <t>Cash, end of year</t>
  </si>
  <si>
    <t>Supplementary information:</t>
  </si>
  <si>
    <t>Interest paid</t>
  </si>
  <si>
    <t>Income taxes (recovery) paid</t>
  </si>
  <si>
    <t>Non-cash financing activity - Extinguishment and reissuance of promissory notes</t>
  </si>
  <si>
    <t>Non-cash financing activity - Discount on related party loans</t>
  </si>
  <si>
    <t>Non-cash investing activity</t>
  </si>
  <si>
    <t>Note 1 - Introduction</t>
  </si>
  <si>
    <t>Notes to Financial Statements</t>
  </si>
  <si>
    <t>Business Description and Basis of Presentation [Text Block]</t>
  </si>
  <si>
    <t xml:space="preserve"> 1. Introduction: Nature of business The primary focus of Shoal Games Ltd. (the "Company") is the development and marketing of the Rooplay edugame system for children and families. Rooplay is an advertising free platform of game content that is directed at children. The games on the Rooplay sys tem are designed to both entertain and educate. Children engaging with Rooplay learn technology, solve puzzles, paint pictures, practice language, learn math, and other educational games. Shoal Games is developing a content system with Rooplay that builds tech literacy and encourages early learning. Rooplay will generate revenue for the Company from consumer subscriptions which customers pay to unlock the Rooplay game catalog. Shoal Games' other mobile products Garfield's Bingo (www.garfieldsbingo. com), and Trophy Bingo (www.trophybingo.com), are free-to-play mobile games live in the Apple, Google and Amazon App Stores. The Company has generated its main source of revenue to-date from players making in-app purchases in Trophy Bingo and Garfield's Bingo. Continuing operations These consolidated financial statements have been prepared on the going concern basis, which presumes the realization of assets and the settlement of liabilities in the normal course of operations. The application of the going concern basis is dependent upon the Company achieving profitable operations to generate sufficient cash flows to fund continued operations, or, in the absence of adequate cash flows from operations, obtaining additional financing. The Company has reported losses from operations for the year ended December 31, 2017 2016, $23,305,389 December 31, 2017. In view of the matters described in the preceding paragraph, recoverability of a major portion of the recorded asset amounts and settlement of the liability amounts shown in the accompanying balance sheets is dependent upon continued operations of the Company, which in turn is dependent upon the Company's ability to succeed in its future operations. The financial statements do not Management continues to review operations in order to identify additional strategies designed to generate cash flow, improve the Company's financial position, and enable the timely d ischarge of the Company's obligations. If management is unable to identify sources of additional cash flow in the short term, it may </t>
  </si>
  <si>
    <t>Note 2 - Summary of Significant Accounting Policies</t>
  </si>
  <si>
    <t>Significant Accounting Policies [Text Block]</t>
  </si>
  <si>
    <t xml:space="preserve"> 2. Summary of significant accounting policies: (a) Basis of presentation: These consolidated financial statements have been prepared in accordance with accounting prin ciples generally accepted in the United States of America ("US GAAP") applicable to annual financial information and with the rules and regulations of the United States Securities and Exchange Commission. The financial statements include the accounts of the Company's subsidiaries: Company Registered % Owned Shoal Media (Canada) Inc. British Columbia, Canada 100% Coral Reef Marketing Inc. Anguilla 100% Rooplay Media Ltd. British Columbia, Canada 100% Rooplay Media Kenya Limited Kenya 100% Shoal Media Inc. Anguilla 100% Shoal Games (UK) Plc United Kingdom 99% Shoal Media (UK) Ltd. United Kingdom 100% In addition, there are the following dormant subsidiaries; Bingo.com (Antigua) Inc., Bingo.com (Wyoming) Inc., and Bingo Acquisition Corp. During the year ended December 31, 2016, December 31, 2016, During the year ended December 31, 20 17, All inter-company balances and transactions have been eliminated in the consolidated financial statement s. (b) Use of estimates: The preparation of consolidated financial statements in conformity with US GAAP, requires management to make estimates and assumptions that affect the reported amounts of assets and liabilities and the disclosure of contingent a ssets and liabilities at the date of the financial statements and recognized revenues and expenses for the reporting periods. Significant areas requiring the use of estimates include the collectibility of accounts receivable, the valuation of promissory n otes, stock-based compensation and the estimated market rate of 15%, may (c) Revenue Recognition Trophy Bingo and Garfield's Bingo r evenues have been recognized from the sale of in-game purchases, net of platform fees, at the time of purchase by the player. The revenue from in-game advertising is recognized when advertising is served to the player. Advertising revenues, not n Trophy Bingo or Garfield's Bingo, have been recognized when collection of the amounts are reasonably assured. Rooplay revenues have been recognized when collection of the subscriptions are reasonably assured and the provision of service has occurred. (d) Foreign currency: The consolidated financial statements are presented in United States dollars, the functional currency of the Company and its subsidiaries. The Company accounts for foreign currency transactions and translation of foreign currency finan cial statements under Statement ASC 830, Gains and losses from restatement of foreign currency monetary and non-monetary a ssets and liabilities are included in operations. Revenues and expenses are translated at the rates of exchange prevailing on the dates such items are recognized in earnings. (e) Accounts receivable: Trade and other accounts receivable are reported at fa ce value less any provisions for uncollectible accounts considered necessary. Accounts receivable includes receivables from online platforms and trade receivables from customers. The Company estimates doubtful accounts on an item-by-item basis and includes over-aged accounts as part of allowance for doubtful accounts, which are generally ones that are ninety December 31, 2017, $nil 2016 $27,666 (f) Equipment: Equipment is recorded at cost less a ccumulated depreciation. Depreciation is provided for annually on the declining balance method over the following periods: Equipment and computers (in years) 3 Furniture and fixtures (in years) 5 Expenditures for maintenance and repairs are charged to expenses as incurred. Major improvements are capitalized. Gains and losses on disposition of equipment are included in operation s as realized. (g) Software Development Costs: Software development costs incurred in the research and development of new software products and enhancements to existing software products for external use are expensed as incurred until technological feasi bility has been established. After technological feasibility is established, any software development costs are capitalized and amortized at the greater of the straight-line basis over the estimated economic life of the related product or the ratio that current gross revenues for a product bear to the total of current and anticipated future gross revenues for the related product. Commencing January 1, 2014, 3 December 31, 2016. If a determination is made that capitalized amounts are not itten off. Although the Company believes that its approach to estimates and judgments as described herein is reasonable, actual results could differ and the Company may Total software development costs for the development of all three $5,768,476 December 31, 2017 ( December 31, 2016 - $4,935,274 (h) Advertising: The Company expenses the cost of advertising in the period in which the advertising space or airtime is used. Advertising costs from continuing operations charged to selling and marketing expenses in 2017 $244,810 2016 $403,523 (i) Stock-based compensation: The Company recognizes all stock-based compens ation as an expense in the financial statements and that such cost be measured at the fair value of the award. The fair value of each option grant has been estimated on the date of the grant using the Black-Scholes option-pricing model with the following a ssumptions: 2017 2016 Expected dividend yield - - Expected stock price volatility 25 % 78 % Weighted average volatility 25 % 78 % Risk-free interest rate 1.56 % 1.9 % Expected life of options (in years) 5 5 Forfeiture rate 5 % 0 % (j) Derivative liability - warrants The warrants have an exercise price in Canadian dollars whilst the Company's functional currency is US Dollars. Therefore, in accordance with ASU 815 no not A fair value of the derivative liability of $123,284 December 31, 2017, liability - warrants of $78,712 $44,572 December 31, 2017 June 16, 2017 Subscription date Average stock price CAD$0.65 CAD$0.64 Expected dividend yield - - Expected stock price volatility 93.74 % 33 % Risk-free interest rate 1.66 % 0.71 % Expected life of warrants (in years) 0.5 1 The average stock price is calculated on the probability weighted average price of the exercise of the warrants. (k) Impairment of long-lived assets and long-lived assets to be disposed of: The Company accounts for long-lived assets in accordance with the provisions of ASC 360, nt and Equipment and ASC 350, may not If such assets are considered to be impaired, the impairment to be recognized is measured by the amount by which the carrying amount of the assets e xceeds the fair value of the assets. Assets to be disposed of are reported at the lower of the carrying amount and the fair value less costs to sell. (l) Income taxes: The Company follows the asset and liability method of accounting for income taxes. Under this method, current income taxes are recognized for the estimated income taxes payable for the current period. The Company recognizes the income tax recovery from the receipt of tax credits upon receipt of funds. Deferred income taxes are provided based on the estimated future tax effects of temporary differences between financial statement carrying amounts of assets and liabilities and their respective tax bases, as well as the benefit of losses available to be carried forward to future years for tax purposes. Deferred tax assets and liabilities are measured using the enacted tax rates that are expected to apply to taxable income in the years in which those temporary differences are expected to be recovered and settled. The effect on deferred tax assets and liabilities of a change in tax rates is recognized in operations in the period that includes the enactment date. A valuation allowance is recorded for deferred tax assets when it is not not (m) Net (loss) income per share: ASC 260, available to common stockholders by the weighted average number of common shares outstanding during the period. Diluted earnings per share reflects the potential dilution, using the treasury stock method, that could occur if outstanding options or warrants were exercised and converted into common stock. In computing diluted earnings per share, the treasury stock method assumes that outstanding options and warrants are exercised and the proceeds are used to purchase common stock at the average market price during the period. Options and warrants will have a dilutive effect under the treasury stock method only when the average market price of the common stock during the period exceeds the exercise price of the options and warrants. In periods where losses are reported, the weighted average number of common shares outstanding excludes common stock equivalents because their inclusion would be anti-dilutive. A total of 1,605,000 2016 1,010,000 5,219,163 2016 nil December 31, 2017. The earnings per share data for the year ended December 31, 2017 2016 2017 2016 Loss for the year $ (1,741,951 ) $ (3,156,302 ) Basic and diluted weighted average number of common shares outstanding 61,730,928 58,227,957 Basic and diluted (loss) earnings per common share outstanding $ (0.03 ) $ (0.05 ) (n) New accounting pronouncements and changes in accounting policies: In May 2014, s Board ("FASB") issued ASU No. 2014 09, August 2016, March 2016, April 2016, May 2016 2016 04, 2016 08, 2016 10, 2016 11 2016 12, 605, 605 35, not 360, 350, January 1, 2017, August 2016, January 1, 2019, not 2014 09 January 1, 2018 not January 1, 2018. not 606 In January 2016, the FASB issued ASU 2016 01, 825 10 2016 01" may not 2016 01 2016 01 December 15, 2017. not 2016 01 In February 2016, No. 2016 02, 842 sheet. This ASU requires lessees to recognize a right-of-use asset and lease liability for all leases with terms of more than 12 not twelve not December 15, 2018, not In June 2016, No. 2016 13, 326 e methodology for measuring credit losses on financial instruments and the timing when such losses are recorded. ASU No. 2016 13 December 15, 2019. December 15, 2018. No. 2016 13 In August 2016, ssued ASU No. 2016 15, 230 No. 2016 15 December 15, 2017. 2014 09 January 1, 2018. 2016 15 $11,289 2016 $811 not 2016 15 In October 2016, No. 2 016 16, 740 December 15, 2017. 2016 16 January 1, 2018 not In May 2017, 2017 09, ion - Stock Compensation (Topic 718 718. December 15, 2017 2017 09 January 1, 2018 not In August 2017, 2017 12, 850 December 15, 2018. In February 2018 , FASB issued Accounting Standards Update ("ASU") 2018 02, 220 December 22, 2017, H.R.1, 2018 2017 34% 21% 2018 02 December 15, 2018, not not 2017 In February 2018, 2018 03, 825 10 nition and Measurement of Financial Assets and Financial Liabilities". This update was issued to clarify certain narrow aspects of guidance concerning the recognition of financial assets and liabilities established in ASU No. 2016 01, 825 10 may 820, December 15, 2017 June 15, 2018. There have been no December 31, 2017, (o) Financial instruments: (i) Fair values: The fair value of accounts receivable, accounts payable, accrued liabilities and accounts payable and accrued liabilities - related party approximate their financial statement carrying amounts due to the short-term maturities of these instruments. Cash is carried at fair value using a level 1 In general, fair values determined by Level 1 ntical assets or liabilities. Fair values determined by Level 2 Fair values determined by Level 3 iability, and included situations where there is little, if any, market activity for the asset. The Company's cash was measured using Level 1 2 The Company deemed a fair value of the promissory notes by discounting the notes in a manner that reflects the entity's borrowing rate when interest cost is recognized in subsequent periods. The Company applied level 3 15% (ii) Foreign currency risk: The Company operates internationally, which gives rise to the risk that cash flows may The Company has not</t>
  </si>
  <si>
    <t>Note 3 - Accounts Receivable</t>
  </si>
  <si>
    <t>Loans, Notes, Trade and Other Receivables Disclosure [Text Block]</t>
  </si>
  <si>
    <t xml:space="preserve"> 3. Accounts Receivable: The accounts receivable as at December 31, 2017, 2017 2016 Accounts receivable $ 42,688 $ 44,860 Provision for doubtful accounts (27,666 ) (27,666 ) Net accounts receivable $ 15,022 $ 17,194 The Company had bank accounts with the National Bank of Anguilla. During the year ended December 31, 2016, 11 $27,666 2016</t>
  </si>
  <si>
    <t>Note 4 - Prepaid Expenses</t>
  </si>
  <si>
    <t>Prepaid Assets [Text Block]</t>
  </si>
  <si>
    <t xml:space="preserve"> 4. Prepaid expenses During the year ended December 31, 2016, August 31, 2016, tive Limited, the Company's outsourced developer of Trophy Bingo and Garfield's Bingo was placed in receivership. The Company immediately hired the key developers to continue development of the Company's products in-house. Shoal Games owned all the source code and art works for the Company's products. 2016 Prepaid development paid $ 863,660 Expensed during the year (364,869 ) Loss on prepaid development (498,791 ) Net prepaid development $ - The Company has other prepaid expenses of $54,714 2016 $33,494 $33,502 2016 $7,835 December 31, 2017.</t>
  </si>
  <si>
    <t>Note 5 - Equipment</t>
  </si>
  <si>
    <t>Property, Plant and Equipment Disclosure [Text Block]</t>
  </si>
  <si>
    <t xml:space="preserve"> 5. Equipment: 2017 Cost Accumulated depreciation Net book Value Equipment and computers $ 116,444 $ 107,444 $ 9,000 Furniture and fixtures 7,541 6,821 720 $ 123,985 $ 114,265 $ 9,720 2016 Cost Accumulated depreciation Net book Value Equipment and computers $ 112,804 $ 103,555 $ 9,249 Furniture and fixtures 7,541 6,642 899 $ 120,345 $ 110,197 $ 10,148 Depreciation expense was $4,068 2016 $3,570 December 31, 2017.</t>
  </si>
  <si>
    <t>Note 6 - Game Development Assets</t>
  </si>
  <si>
    <t>Other Assets Disclosure [Text Block]</t>
  </si>
  <si>
    <t xml:space="preserve"> 6. Game development assets: During the year ended December 31, 2012, December 31, 2014, mmenced the amortization of the capitalized development costs over a period of three December 31, 2016, December 31, 2016 Capitalized Expenses Accumulated amortization Net book Value Capitalized development expenses $ 1,446,038 $ 1,446,038 $ - During the year ended December 31, 2016, November 2016. ended December 31, 2016, December 31, 2017 2016, three three 2017 2016 Opening total game development costs $ 4,935,274 $ 3,857,636 Game development during the year 833,202 1,077,638 Closing total game development costs $ 5,768,476 $ 4,935,274 </t>
  </si>
  <si>
    <t>Note 7 - Promissory Notes</t>
  </si>
  <si>
    <t>Debt Disclosure [Text Block]</t>
  </si>
  <si>
    <t xml:space="preserve"> 7. Promissory notes: The Company has issued unsecured promissory notes from shareholders of the Company. The notes were repayable on March 31, 2018. 2% may zero The promissory notes are accounted for by discounting the notes in a manner that reflects the entity's borrowing rate when interest cost is recognized in subseque nt periods. The Company applied an estimated market rate of 15% 15% 15% December 31, 2017, $188,135 2016 $400,000 $23,461 2016 $58,284 $72,844 2016 $5,171 On March 31, 2017, April 1, 2020. $94,191 from the extinguishment and reissuance of the notes through equity since the notes are from related parties. 2017 2016 Opening balance $ 347,698 $ - Promissory note issued 188,135 400,000 Discount on promissory note (23,461 ) (58,284 ) Gain on extinguishment and reissuance of promissory notes with related parties (94,191 ) - Extinguishment of promissory notes to related parties (418,181 ) - Reissuance of promissory notes to related parties 418,181 - Accrued interest 11,288 811 Interest accretion 72,844 5,171 Closing balance $ 502,313 $ 347,698 </t>
  </si>
  <si>
    <t>Note 8 - Stockholders' Deficiency</t>
  </si>
  <si>
    <t>Stockholders' Equity Note Disclosure [Text Block]</t>
  </si>
  <si>
    <t xml:space="preserve"> 8. Stockholders' deficiency: The holders of common stock are entitled to one There are no not no (a) Common stock issuances: Fiscal 2017 In December 2017, two and acquired 121,111 CAD$0.55 $0.43 $52,310. In October 2017, $45,011. placement consisted of 128,600 $0.35 one one one 12 $0.44 first six $0.52 7 12 In September 30, 2017, roved non-brokered private placement financing totaling $1,010,763. 2,887,895 $0.35 one one one 12 $0.44 first six $0.52 7 12 In ended June 2017, CAD$1.045 $790,281 2,323,779 CAD$0.45 $0.34 it. Each Unit was comprised of one one one 12 CAD$0.55 first six CAD$0.65 7 12 The Company incurred issuance costs of $25,816 2016 $70,024 Fiscal 2016 During the y ear ended December 31, 2016, two 3,337,934 CAD$0.60 $1,562,479 CAD$2,002,760 $33,876. On Octobe r 11, 2016, $80,949 CAD$107,168 172,681 CAD$0.626 $36,148. Fiscal 2018 Subsequent to the year ended D ecember 31, 2017, 15,000 $0.44 $6,600. Subsequent to the year ended December 31, 2017, ng $2,551,500. 7,290,000 $0.35 $253,750. (b) Warrants A summary of warrant activity for the warranty for the years ended December 31, 2017 2016 Number of options Exercise price Expiry date Outstanding, December 31, 2016 and 2015 - $ - Granted 2,323,779 0.43 – 0.49 June 15, 2018 Granted 2,887,895 0.44 – 0.52 September 28, 2018 Granted 128,600 0.44 – 0.52 October 26, 2018 Exercised (121,111 ) (0.43 ) June 15, 2018 Outstanding December 31, 2017 5,219,163 0.48 (c) Stock option plans: 2015 In the year ended December 31, 2015, 2015 1999, 2001 2005 2015 not 10% 10 2015 10% During the year ended December 31, 2017, 725,000 2016 1,010,000 CAD$0. 54 $0.42 2016 – CAD$054, $0.42 November 8, 2022 2016 December 20, 2021) . As at December 31, 2017, 1,605,000 2016 1,010,000 December 31, 2017, nil 2016 nil 130,000 2016 nil Of the options outstanding at December 31, 2017, 1,230,000 2016 1,010,000 375,000 2016 nil 10% 15% one following the grant date and 2% 13 1,267,500 2016 1,010,000 December 31, 2017. A summary of stock option activity for the stock option plans for the years ended December 31, 2017 2016 Number of options Weighted average exercise price Outstanding, December 31, 2015 - $ - Granted 1,010,000 0.42 Exercised - - Outstanding, December 31, 2016 1,010,000 0.42 Granted 725,000 0.42 Exercised - - Cancelled (130,000 ) (0.42 ) Outstanding December 31, 2017 1,605,000 $ 0.42 The aggregate intrinsic value for options as of December 31, 2017 $nil 2016 $nil The following table summarizes information concerning outstanding and exercisable stock options at December 31, 2017: Range of exercise prices per share Number outstanding Number exercisable Expiry d ate $ 0.42 880,000 880,000 December 20, 2021 0.42 725,000 387,500 November 8, 2022 1,605,000 1,267,500 The Company recorded stock-based compensation of $43,212 725,000 2016 $257,293 fair value per option of $0.13 2016 $0.34 Subsequent to the year ended December 31, 2017, 40,000 (d) Escrow shares In conjunction with the Listing Application for the TSX-V listing, the Company's major shareholders were required to place 33,909,104 f a TSX-V Tier 1 thirty three 33% twelve eighteen July 2, 2015). The Escrow Shares were released as follows: Number of shares Balance December 31, 2015 22,606,069 Released in 2016 (22,606,069 ) Balance December 31, 2016 - </t>
  </si>
  <si>
    <t>Note 9 - Commitments</t>
  </si>
  <si>
    <t>Commitments and Contingencies Disclosure [Text Block]</t>
  </si>
  <si>
    <t xml:space="preserve"> 9. Commitments: The Company leases office facilities in Vancouver, British Columbia, Canada, and The Valley, Anguilla, British West Indies. These office facilities are leased under operating lease agreements. The Canadian opera ting lease expired on December 31, 2016, 30 3 April 1, 2011 3 3 Minimum lease payments under these operating leases are approximately as follows: 2018 $ 1,478 2019 - The Company paid rent expense totaling $19,018 December 31, 2017 2016 $26,152 The Company has a management consulting agreement with T.M. Williams (Row), Inc., an Anguilla incorporated company, and Mr. T. M. Williams. During the year ended December 31, 2014, . M. Williams to provide for a consultancy payment of 2.5% $11,000 $25,000 During the year ended December 31, 2014, ing Ltd. and Mr. J. M. Williams, Chief Executive Officer of the Company for the provision of services of Mr. J. M. Williams as Chief Executive Officer of the Company. The Consulting agreement provides for a consultancy payment of GBP5,000 December 31, 2014, 2.5% $7,500 $25,000 As at December 31, 2017, Garfield, Moomins, Mr Men and Little Miss, Mr. Bean, Peter Rabbit and the Winx club. These agreements have commitments to pay royalties on the revenue from the licenses subject to the following minimum guarantee payments: 2018 $ 31,418 2019 30,585 2020 3,000 The Company expensed the minimum guarantee payments over the life of the agreement and recognized license expense of $12,888 2016 $499 December 31, 2017.</t>
  </si>
  <si>
    <t>Note 10 - Income Taxes</t>
  </si>
  <si>
    <t>Income Tax Disclosure [Text Block]</t>
  </si>
  <si>
    <t xml:space="preserve"> 10. Income taxes: The Company is domiciled in the tax-free jurisdiction of Anguilla, British West Indies. The computed benefit / expense differed f rom the amounts computed by applying the United States of America federal income tax rate of 34% 2017 2016 Computed "expected" tax benefit (expense) $ 592,264 $ 1,072,702 Reduction in income taxes resulting from income taxes in other tax jurisdictions (494,697 ) (1,072,270 ) Other (30 ) (35 ) Change in taxation rates in other jurisdictions - - Change in exchange rates 21,016 1,190 Change in valuation allowance (87,792 ) (2,881 ) $ 30,761 $ (1,294 ) The Tax Cuts and Jobs Act ("Tax Act" ) was signed into law on December 22, 2017. 34% 21% January 1, 2018. The tax effects of temporary differences that give rise to significant p ortions of the deferred tax assets and deferred tax liabilities at December 31, 2017 2016 2017 2016 Deferred tax assets: Net operating loss carry forwards $ 102,809 $ 15,017 Valuation Allowance (102,809 ) (15,017 ) $ - $ - The valuation allowance for deferred tax assets as of December 31, 2017 2016, $102,809 $15,017, The net change in the total valuation allowance was an increase of $87,792 December 31, 2017, $2,881 December 31, 2016. As at December 31, 2017, ’s had $207,497 December 31, 2037. In assessing the realizability of deferred tax assets, management considers whether it is more likely than not not realized. The ultimate realization of deferred tax assets is dependent upon the generation of future taxable income during the periods in which those differences become deductible. Management considers the scheduled reversal of deferred tax liabilities, p rojected future taxable income, and tax planning strategies in assessing the realizability of deferred tax assets. During the year ended December 31, 2017, ive Digital Media Tax Credit of CAD$39,919 $30,761 December 31, 2016 </t>
  </si>
  <si>
    <t>Note 11 - Related Party Transactions</t>
  </si>
  <si>
    <t>Related Party Transactions Disclosure [Text Block]</t>
  </si>
  <si>
    <t xml:space="preserve"> 11. Related party transactions: The Company has a liability of $33,000 2016 $nil of the Company for payment of consulting fees of $132,000 2016 $132,000 The Company has a liability of $97 2016 $nil The Com pany has a liability of $3,982 2016 $2 The Company has a liability of $nil 2016 $nil ng fees of $77,310 2016 $81,285 The Company has a liability of $nil 2016 $nil $90,000 2016 $90,000 The Company has a liability of $nil 2016 $2 $nil 2016 $8,378 pany. The Company has a liability of $1,000 2016 $500 December 31, 2017, $5,500 2016 $6,000 s. The Company has a liability of $6,106 2016 $4,852 $93,078 2016 $63,655 The Company has promissory notes totaling $600,235 ( 2016 $400,811 10% 2% During the year ended December 31, 2017, ers holding more than 10% 1,200,000 CAD$540,000 $408,102 During the year ended December 31, 2017, 125,000 2016 500,000 of CAD$0.54 $0.42 2017 2016 $13,110 2016 $127,373 The Company has a receivable of $ 2,630 2016 $nil The related party transactions are in the normal course of operations and were measured at the exchange amount, which is the amount of consideration established an d agreed to by the related party.</t>
  </si>
  <si>
    <t>Note 12 - Segmented Information</t>
  </si>
  <si>
    <t>Segment Reporting Disclosure [Text Block]</t>
  </si>
  <si>
    <t xml:space="preserve"> 12. Segmented information: The Company operates in one The Company had the following revenue by geographical region. 2017 2016 Total revenue from continuing operations Western Europe $ 10,940 $ 33,239 Central, Eastern and Southern Europe 486 118 Nordics 875 1,355 North America 63,155 220,088 Other 18,019 24,121 Total revenue $ 93,475 $ 278,921 Equipment The Company's equipment is located as follows: Net Book Value 2017 2016 Anguilla $ 552 $ 828 Canada 8,353 8,097 United Kingdom 815 1,223 $ 9,720 $ 10,148 </t>
  </si>
  <si>
    <t>Note 13 - Concentrations</t>
  </si>
  <si>
    <t>Concentration Risk Disclosure [Text Block]</t>
  </si>
  <si>
    <t xml:space="preserve"> 13. Concentrations: Major customers During the year ended December 31, 2017 2016, ngo and Garfield's Bingo and Rooplay Originals. There was no 10% During the year ended December 31, 2017 2016, one </t>
  </si>
  <si>
    <t>Note 14 - Concentrations of Credit Risk</t>
  </si>
  <si>
    <t>Concentration Credit Risk [Text Block]</t>
  </si>
  <si>
    <t xml:space="preserve"> 14. Concentrations of credit risk: Financial instruments that potentially subject the Company to concentrations of credit risk consist primarily of cash and accounts receivable. The Company places its cash with high quality financial institutions and limits the amount of credit exposure with any one The Company currently maintains a substantial portion of its day-to-day operating cash balances at financial institutions. At December 31, 2017, $478,397 2016 $60,190 $336,756 2016 $nil The Company has concentrations of credit risk with respect to accounts receivable, the majority of its accounts receivable are concentrated geographically in the United States amongst a small number of customers. As of December 31, 2017, three $9,066 10% December 31, 2016, four $13,300 o accounted for greater than 10% The Company controls credit risk through monitoring procedures and receiving prepayments of cash for services rendered. The Company performs credit evaluations of its customers but generally does not</t>
  </si>
  <si>
    <t>Significant Accounting Policies (Policies)</t>
  </si>
  <si>
    <t>Accounting Policies [Abstract]</t>
  </si>
  <si>
    <t>Basis of Accounting, Policy [Policy Text Block]</t>
  </si>
  <si>
    <t xml:space="preserve"> (a) Basis of presentation: These consolidated financial statements have been prepared in accordance with accounting prin ciples generally accepted in the United States of America ("US GAAP") applicable to annual financial information and with the rules and regulations of the United States Securities and Exchange Commission. The financial statements include the accounts of the Company's subsidiaries: Company Registered % Owned Shoal Media (Canada) Inc. British Columbia, Canada 100% Coral Reef Marketing Inc. Anguilla 100% Rooplay Media Ltd. British Columbia, Canada 100% Rooplay Media Kenya Limited Kenya 100% Shoal Media Inc. Anguilla 100% Shoal Games (UK) Plc United Kingdom 99% Shoal Media (UK) Ltd. United Kingdom 100% In addition, there are the following dormant subsidiaries; Bingo.com (Antigua) Inc., Bingo.com (Wyoming) Inc., and Bingo Acquisition Corp. During the year ended December 31, 2016, December 31, 2016, During the year ended December 31, 20 17, All inter-company balances and transactions have been eliminated in the consolidated financial statement s.</t>
  </si>
  <si>
    <t>Use of Estimates, Policy [Policy Text Block]</t>
  </si>
  <si>
    <t xml:space="preserve"> (b) Use of estimates: The preparation of consolidated financial statements in conformity with US GAAP, requires management to make estimates and assumptions that affect the reported amounts of assets and liabilities and the disclosure of contingent a ssets and liabilities at the date of the financial statements and recognized revenues and expenses for the reporting periods. Significant areas requiring the use of estimates include the collectibility of accounts receivable, the valuation of promissory n otes, stock-based compensation and the estimated market rate of 15%, may </t>
  </si>
  <si>
    <t>Revenue Recognition Accounting Policy, Gross and Net Revenue Disclosure [Policy Text Block]</t>
  </si>
  <si>
    <t xml:space="preserve"> (c) Revenue Recognition Trophy Bingo and Garfield's Bingo r evenues have been recognized from the sale of in-game purchases, net of platform fees, at the time of purchase by the player. The revenue from in-game advertising is recognized when advertising is served to the player. Advertising revenues, not n Trophy Bingo or Garfield's Bingo, have been recognized when collection of the amounts are reasonably assured. Rooplay revenues have been recognized when collection of the subscriptions are reasonably assured and the provision of service has occurred.</t>
  </si>
  <si>
    <t>Foreign Currency Transactions and Translations Policy [Policy Text Block]</t>
  </si>
  <si>
    <t xml:space="preserve"> (d) Foreign currency: The consolidated financial statements are presented in United States dollars, the functional currency of the Company and its subsidiaries. The Company accounts for foreign currency transactions and translation of foreign currency finan cial statements under Statement ASC 830, Gains and losses from restatement of foreign currency monetary and non-monetary a ssets and liabilities are included in operations. Revenues and expenses are translated at the rates of exchange prevailing on the dates such items are recognized in earnings.</t>
  </si>
  <si>
    <t>Trade and Other Accounts Receivable, Policy [Policy Text Block]</t>
  </si>
  <si>
    <t xml:space="preserve"> (e) Accounts receivable: Trade and other accounts receivable are reported at fa ce value less any provisions for uncollectible accounts considered necessary. Accounts receivable includes receivables from online platforms and trade receivables from customers. The Company estimates doubtful accounts on an item-by-item basis and includes over-aged accounts as part of allowance for doubtful accounts, which are generally ones that are ninety December 31, 2017, $nil 2016 $27,666</t>
  </si>
  <si>
    <t>Property, Plant and Equipment, Policy [Policy Text Block]</t>
  </si>
  <si>
    <t xml:space="preserve"> (f) Equipment: Equipment is recorded at cost less a ccumulated depreciation. Depreciation is provided for annually on the declining balance method over the following periods: Equipment and computers (in years) 3 Furniture and fixtures (in years) 5 Expenditures for maintenance and repairs are charged to expenses as incurred. Major improvements are capitalized. Gains and losses on disposition of equipment are included in operation s as realized.</t>
  </si>
  <si>
    <t>Internal Use Software, Policy [Policy Text Block]</t>
  </si>
  <si>
    <t xml:space="preserve"> (g) Software Development Costs: Software development costs incurred in the research and development of new software products and enhancements to existing software products for external use are expensed as incurred until technological feasi bility has been established. After technological feasibility is established, any software development costs are capitalized and amortized at the greater of the straight-line basis over the estimated economic life of the related product or the ratio that current gross revenues for a product bear to the total of current and anticipated future gross revenues for the related product. Commencing January 1, 2014, 3 December 31, 2016. If a determination is made that capitalized amounts are not itten off. Although the Company believes that its approach to estimates and judgments as described herein is reasonable, actual results could differ and the Company may Total software development costs for the development of all three $5,768,476 December 31, 2017 ( December 31, 2016 - $4,935,274</t>
  </si>
  <si>
    <t>Advertising Costs, Policy [Policy Text Block]</t>
  </si>
  <si>
    <t xml:space="preserve"> (h) Advertising: The Company expenses the cost of advertising in the period in which the advertising space or airtime is used. Advertising costs from continuing operations charged to selling and marketing expenses in 2017 $244,810 2016 $403,523</t>
  </si>
  <si>
    <t>Share-based Compensation, Option and Incentive Plans Policy [Policy Text Block]</t>
  </si>
  <si>
    <t>(i) Stock-based compensation: The Company recognizes all stock-based compens ation as an expense in the financial statements and that such cost be measured at the fair value of the award. The fair value of each option grant has been estimated on the date of the grant using the Black-Scholes option-pricing model with the following a ssumptions: 2017 2016 Expected dividend yield - - Expected stock price volatility 25 % 78 % Weighted average volatility 25 % 78 % Risk-free interest rate 1.56 % 1.9 % Expected life of options (in years) 5 5 Forfeiture rate 5 % 0 %</t>
  </si>
  <si>
    <t>Derivatives, Policy [Policy Text Block]</t>
  </si>
  <si>
    <t xml:space="preserve"> (j) Derivative liability - warrants The warrants have an exercise price in Canadian dollars whilst the Company's functional currency is US Dollars. Therefore, in accordance with ASU 815 no not A fair value of the derivative liability of $123,284 December 31, 2017, liability - warrants of $78,712 $44,572 December 31, 2017 June 16, 2017 Subscription date Average stock price CAD$0.65 CAD$0.64 Expected dividend yield - - Expected stock price volatility 93.74 % 33 % Risk-free interest rate 1.66 % 0.71 % Expected life of warrants (in years) 0.5 1 The average stock price is calculated on the probability weighted average price of the exercise of the warrants.</t>
  </si>
  <si>
    <t>Impairment or Disposal of Long-Lived Assets, Including Intangible Assets, Policy [Policy Text Block]</t>
  </si>
  <si>
    <t xml:space="preserve"> (k) Impairment of long-lived assets and long-lived assets to be disposed of: The Company accounts for long-lived assets in accordance with the provisions of ASC 360, nt and Equipment and ASC 350, may not If such assets are considered to be impaired, the impairment to be recognized is measured by the amount by which the carrying amount of the assets e xceeds the fair value of the assets. Assets to be disposed of are reported at the lower of the carrying amount and the fair value less costs to sell.</t>
  </si>
  <si>
    <t>Income Tax, Policy [Policy Text Block]</t>
  </si>
  <si>
    <t xml:space="preserve"> (l) Income taxes: The Company follows the asset and liability method of accounting for income taxes. Under this method, current income taxes are recognized for the estimated income taxes payable for the current period. The Company recognizes the income tax recovery from the receipt of tax credits upon receipt of funds. Deferred income taxes are provided based on the estimated future tax effects of temporary differences between financial statement carrying amounts of assets and liabilities and their respective tax bases, as well as the benefit of losses available to be carried forward to future years for tax purposes. Deferred tax assets and liabilities are measured using the enacted tax rates that are expected to apply to taxable income in the years in which those temporary differences are expected to be recovered and settled. The effect on deferred tax assets and liabilities of a change in tax rates is recognized in operations in the period that includes the enactment date. A valuation allowance is recorded for deferred tax assets when it is not not</t>
  </si>
  <si>
    <t>Earnings Per Share, Policy [Policy Text Block]</t>
  </si>
  <si>
    <t xml:space="preserve"> (m) Net (loss) income per share: ASC 260, available to common stockholders by the weighted average number of common shares outstanding during the period. Diluted earnings per share reflects the potential dilution, using the treasury stock method, that could occur if outstanding options or warrants were exercised and converted into common stock. In computing diluted earnings per share, the treasury stock method assumes that outstanding options and warrants are exercised and the proceeds are used to purchase common stock at the average market price during the period. Options and warrants will have a dilutive effect under the treasury stock method only when the average market price of the common stock during the period exceeds the exercise price of the options and warrants. In periods where losses are reported, the weighted average number of common shares outstanding excludes common stock equivalents because their inclusion would be anti-dilutive. A total of 1,605,000 2016 1,010,000 5,219,163 2016 nil December 31, 2017. The earnings per share data for the year ended December 31, 2017 2016 2017 2016 Loss for the year $ (1,741,951 ) $ (3,156,302 ) Basic and diluted weighted average number of common shares outstanding 61,730,928 58,227,957 Basic and diluted (loss) earnings per common share outstanding $ (0.03 ) $ (0.05 )</t>
  </si>
  <si>
    <t>New Accounting Pronouncements, Policy [Policy Text Block]</t>
  </si>
  <si>
    <t xml:space="preserve"> (n) New accounting pronouncements and changes in accounting policies: In May 2014, s Board ("FASB") issued ASU No. 2014 09, August 2016, March 2016, April 2016, May 2016 2016 04, 2016 08, 2016 10, 2016 11 2016 12, 605, 605 35, not 360, 350, January 1, 2017, August 2016, January 1, 2019, not 2014 09 January 1, 2018 not January 1, 2018. not 606 In January 2016, the FASB issued ASU 2016 01, 825 10 2016 01" may not 2016 01 2016 01 December 15, 2017. not 2016 01 In February 2016, No. 2016 02, 842 sheet. This ASU requires lessees to recognize a right-of-use asset and lease liability for all leases with terms of more than 12 not twelve not December 15, 2018, not In June 2016, No. 2016 13, 326 e methodology for measuring credit losses on financial instruments and the timing when such losses are recorded. ASU No. 2016 13 December 15, 2019. December 15, 2018. No. 2016 13 In August 2016, ssued ASU No. 2016 15, 230 No. 2016 15 December 15, 2017. 2014 09 January 1, 2018. 2016 15 $11,289 2016 $811 not 2016 15 In October 2016, No. 2 016 16, 740 December 15, 2017. 2016 16 January 1, 2018 not In May 2017, 2017 09, ion - Stock Compensation (Topic 718 718. December 15, 2017 2017 09 January 1, 2018 not In August 2017, 2017 12, 850 December 15, 2018. In February 2018 , FASB issued Accounting Standards Update ("ASU") 2018 02, 220 December 22, 2017, H.R.1, 2018 2017 34% 21% 2018 02 December 15, 2018, not not 2017 In February 2018, 2018 03, 825 10 nition and Measurement of Financial Assets and Financial Liabilities". This update was issued to clarify certain narrow aspects of guidance concerning the recognition of financial assets and liabilities established in ASU No. 2016 01, 825 10 may 820, December 15, 2017 June 15, 2018. There have been no December 31, 2017, </t>
  </si>
  <si>
    <t>Fair Value of Financial Instruments, Policy [Policy Text Block]</t>
  </si>
  <si>
    <t xml:space="preserve"> (o) Financial instruments: (i) Fair values: The fair value of accounts receivable, accounts payable, accrued liabilities and accounts payable and accrued liabilities - related party approximate their financial statement carrying amounts due to the short-term maturities of these instruments. Cash is carried at fair value using a level 1 In general, fair values determined by Level 1 ntical assets or liabilities. Fair values determined by Level 2 Fair values determined by Level 3 iability, and included situations where there is little, if any, market activity for the asset. The Company's cash was measured using Level 1 2 The Company deemed a fair value of the promissory notes by discounting the notes in a manner that reflects the entity's borrowing rate when interest cost is recognized in subsequent periods. The Company applied level 3 15% (ii) Foreign currency risk: The Company operates internationally, which gives rise to the risk that cash flows may The Company has not</t>
  </si>
  <si>
    <t>Note 2 - Summary of Significant Accounting Policies (Tables)</t>
  </si>
  <si>
    <t>Notes Tables</t>
  </si>
  <si>
    <t>Consolidation, Wholly Owned and Less than Wholly Owned Subsidiary, Parent Ownership Interest [Table Text Block]</t>
  </si>
  <si>
    <t xml:space="preserve"> Company Registered % Owned Shoal Media (Canada) Inc. British Columbia, Canada 100% Coral Reef Marketing Inc. Anguilla 100% Rooplay Media Ltd. British Columbia, Canada 100% Rooplay Media Kenya Limited Kenya 100% Shoal Media Inc. Anguilla 100% Shoal Games (UK) Plc United Kingdom 99% Shoal Media (UK) Ltd. United Kingdom 100% </t>
  </si>
  <si>
    <t>Property, Plant and Equipment, Useful Life [Table Text Block]</t>
  </si>
  <si>
    <t xml:space="preserve"> Equipment and computers (in years) 3 Furniture and fixtures (in years) 5 </t>
  </si>
  <si>
    <t>Schedule of Share-based Payment Award, Stock Options, Valuation Assumptions [Table Text Block]</t>
  </si>
  <si>
    <t xml:space="preserve"> 2017 2016 Expected dividend yield - - Expected stock price volatility 25 % 78 % Weighted average volatility 25 % 78 % Risk-free interest rate 1.56 % 1.9 % Expected life of options (in years) 5 5 Forfeiture rate 5 % 0 %</t>
  </si>
  <si>
    <t>Fair Value Measurements, Recurring and Nonrecurring, Valuation Techniques [Table Text Block]</t>
  </si>
  <si>
    <t xml:space="preserve"> December 31, 2017 June 16, 2017 Subscription date Average stock price CAD$0.65 CAD$0.64 Expected dividend yield - - Expected stock price volatility 93.74 % 33 % Risk-free interest rate 1.66 % 0.71 % Expected life of warrants (in years) 0.5 1 </t>
  </si>
  <si>
    <t>Schedule of Earnings Per Share, Basic and Diluted [Table Text Block]</t>
  </si>
  <si>
    <t xml:space="preserve"> 2017 2016 Loss for the year $ (1,741,951 ) $ (3,156,302 ) Basic and diluted weighted average number of common shares outstanding 61,730,928 58,227,957 Basic and diluted (loss) earnings per common share outstanding $ (0.03 ) $ (0.05 )</t>
  </si>
  <si>
    <t>Note 3 - Accounts Receivable (Tables)</t>
  </si>
  <si>
    <t>Schedule of Accounts, Notes, Loans and Financing Receivable [Table Text Block]</t>
  </si>
  <si>
    <t xml:space="preserve"> 2017 2016 Accounts receivable $ 42,688 $ 44,860 Provision for doubtful accounts (27,666 ) (27,666 ) Net accounts receivable $ 15,022 $ 17,194 </t>
  </si>
  <si>
    <t>Note 4 - Prepaid Expenses (Tables)</t>
  </si>
  <si>
    <t>Deferred Costs, Capitalized, Prepaid, and Other Assets Disclosure [Table Text Block]</t>
  </si>
  <si>
    <t xml:space="preserve"> 2016 Prepaid development paid $ 863,660 Expensed during the year (364,869 ) Loss on prepaid development (498,791 ) Net prepaid development $ - </t>
  </si>
  <si>
    <t>Note 5 - Equipment (Tables)</t>
  </si>
  <si>
    <t>Property, Plant and Equipment [Table Text Block]</t>
  </si>
  <si>
    <t xml:space="preserve"> 2017 Cost Accumulated depreciation Net book Value Equipment and computers $ 116,444 $ 107,444 $ 9,000 Furniture and fixtures 7,541 6,821 720 $ 123,985 $ 114,265 $ 9,720 2016 Cost Accumulated depreciation Net book Value Equipment and computers $ 112,804 $ 103,555 $ 9,249 Furniture and fixtures 7,541 6,642 899 $ 120,345 $ 110,197 $ 10,148 </t>
  </si>
  <si>
    <t>Note 6 - Game Development Assets (Tables)</t>
  </si>
  <si>
    <t>Schedule of Other Assets [Table Text Block]</t>
  </si>
  <si>
    <t xml:space="preserve"> December 31, 2016 Capitalized Expenses Accumulated amortization Net book Value Capitalized development expenses $ 1,446,038 $ 1,446,038 $ - </t>
  </si>
  <si>
    <t>Expense of Development Costs [Table Text Block]</t>
  </si>
  <si>
    <t xml:space="preserve"> 2017 2016 Opening total game development costs $ 4,935,274 $ 3,857,636 Game development during the year 833,202 1,077,638 Closing total game development costs $ 5,768,476 $ 4,935,274 </t>
  </si>
  <si>
    <t>Note 7 - Promissory Notes (Tables)</t>
  </si>
  <si>
    <t>Schedule of Long-term Debt Instruments [Table Text Block]</t>
  </si>
  <si>
    <t xml:space="preserve"> 2017 2016 Opening balance $ 347,698 $ - Promissory note issued 188,135 400,000 Discount on promissory note (23,461 ) (58,284 ) Gain on extinguishment and reissuance of promissory notes with related parties (94,191 ) - Extinguishment of promissory notes to related parties (418,181 ) - Reissuance of promissory notes to related parties 418,181 - Accrued interest 11,288 811 Interest accretion 72,844 5,171 Closing balance $ 502,313 $ 347,698 </t>
  </si>
  <si>
    <t>Note 8 - Stockholders' Deficiency (Tables)</t>
  </si>
  <si>
    <t>Schedule of Stockholders' Equity Note, Warrants or Rights [Table Text Block]</t>
  </si>
  <si>
    <t xml:space="preserve"> Number of options Exercise price Expiry date Outstanding, December 31, 2016 and 2015 - $ - Granted 2,323,779 0.43 – 0.49 June 15, 2018 Granted 2,887,895 0.44 – 0.52 September 28, 2018 Granted 128,600 0.44 – 0.52 October 26, 2018 Exercised (121,111 ) (0.43 ) June 15, 2018 Outstanding December 31, 2017 5,219,163 0.48 </t>
  </si>
  <si>
    <t>Share-based Compensation, Stock Options, Activity [Table Text Block]</t>
  </si>
  <si>
    <t xml:space="preserve"> Number of options Weighted average exercise price Outstanding, December 31, 2015 - $ - Granted 1,010,000 0.42 Exercised - - Outstanding, December 31, 2016 1,010,000 0.42 Granted 725,000 0.42 Exercised - - Cancelled (130,000 ) (0.42 ) Outstanding December 31, 2017 1,605,000 $ 0.42 </t>
  </si>
  <si>
    <t>Schedule of Share-based Compensation, Shares Authorized under Stock Option Plans, by Exercise Price Range [Table Text Block]</t>
  </si>
  <si>
    <t xml:space="preserve"> Range of exercise prices per share Number outstanding Number exercisable Expiry d ate $ 0.42 880,000 880,000 December 20, 2021 0.42 725,000 387,500 November 8, 2022 1,605,000 1,267,500 </t>
  </si>
  <si>
    <t>Disclosure of Escrowed Common Stock Releases [Table Text Block]</t>
  </si>
  <si>
    <t xml:space="preserve"> Number of shares Balance December 31, 2015 22,606,069 Released in 2016 (22,606,069 ) Balance December 31, 2016 - </t>
  </si>
  <si>
    <t>Note 9 - Commitments (Tables)</t>
  </si>
  <si>
    <t>Schedule of Future Minimum Rental Payments for Operating Leases [Table Text Block]</t>
  </si>
  <si>
    <t xml:space="preserve"> 2018 $ 1,478 2019 - </t>
  </si>
  <si>
    <t>Minimum Guarantee Payments Under Renewable License Commitments [Table Text Block]</t>
  </si>
  <si>
    <t xml:space="preserve"> 2018 $ 31,418 2019 30,585 2020 3,000 </t>
  </si>
  <si>
    <t>Note 10 - Income Taxes (Tables)</t>
  </si>
  <si>
    <t>Schedule of Effective Income Tax Rate Reconciliation [Table Text Block]</t>
  </si>
  <si>
    <t xml:space="preserve"> 2017 2016 Computed "expected" tax benefit (expense) $ 592,264 $ 1,072,702 Reduction in income taxes resulting from income taxes in other tax jurisdictions (494,697 ) (1,072,270 ) Other (30 ) (35 ) Change in taxation rates in other jurisdictions - - Change in exchange rates 21,016 1,190 Change in valuation allowance (87,792 ) (2,881 ) $ 30,761 $ (1,294 )</t>
  </si>
  <si>
    <t>Schedule of Deferred Tax Assets and Liabilities [Table Text Block]</t>
  </si>
  <si>
    <t xml:space="preserve"> 2017 2016 Deferred tax assets: Net operating loss carry forwards $ 102,809 $ 15,017 Valuation Allowance (102,809 ) (15,017 ) $ - $ - </t>
  </si>
  <si>
    <t>Note 12 - Segmented Information (Tables)</t>
  </si>
  <si>
    <t>Schedule of Revenue from External Customers and Long-Lived Assets, by Geographical Areas [Table Text Block]</t>
  </si>
  <si>
    <t xml:space="preserve"> 2017 2016 Total revenue from continuing operations Western Europe $ 10,940 $ 33,239 Central, Eastern and Southern Europe 486 118 Nordics 875 1,355 North America 63,155 220,088 Other 18,019 24,121 Total revenue $ 93,475 $ 278,921 </t>
  </si>
  <si>
    <t>Long-lived Assets by Geographic Areas [Table Text Block]</t>
  </si>
  <si>
    <t xml:space="preserve"> Net Book Value 2017 2016 Anguilla $ 552 $ 828 Canada 8,353 8,097 United Kingdom 815 1,223 $ 9,720 $ 10,148 </t>
  </si>
  <si>
    <t>Note 1 - Introduction (Details Textual) - USD ($)</t>
  </si>
  <si>
    <t>Retained Earnings (Accumulated Deficit)</t>
  </si>
  <si>
    <t>Note 2 - Summary of Significant Accounting Policies (Details Textual) - USD ($)</t>
  </si>
  <si>
    <t>Jan. 01, 2018</t>
  </si>
  <si>
    <t>Dec. 31, 2018</t>
  </si>
  <si>
    <t>Dec. 31, 2014</t>
  </si>
  <si>
    <t>Jun. 16, 2017</t>
  </si>
  <si>
    <t>Dec. 31, 2015</t>
  </si>
  <si>
    <t>Provision for Doubtful Accounts</t>
  </si>
  <si>
    <t>Capitalized Software Development Costs, Amortization Period</t>
  </si>
  <si>
    <t>3 years</t>
  </si>
  <si>
    <t>Accumulated Development Costs</t>
  </si>
  <si>
    <t>Advertising Expense</t>
  </si>
  <si>
    <t>Derivative Liability</t>
  </si>
  <si>
    <t>Fair Value Adjustment of Warrants</t>
  </si>
  <si>
    <t>Effective Income Tax Rate Reconciliation, at Federal Statutory Income Tax Rate, Percent</t>
  </si>
  <si>
    <t>34.00%</t>
  </si>
  <si>
    <t>Scenario, Forecast [Member]</t>
  </si>
  <si>
    <t>21.00%</t>
  </si>
  <si>
    <t>Subsequent Event [Member] | Reclassification of Interest Relating to Promissory Note Principal from Operating Activities to Financing Activities [Member] | Year Ended December 31, 2017 [Member]</t>
  </si>
  <si>
    <t>Prior Period Reclassification Adjustment</t>
  </si>
  <si>
    <t>Subsequent Event [Member] | Reclassification of Interest Relating to Promissory Note Principal from Operating Activities to Financing Activities [Member] | Year Ended December 31, 2016 [Member]</t>
  </si>
  <si>
    <t>Employee Stock Option [Member]</t>
  </si>
  <si>
    <t>Antidilutive Securities Excluded from Computation of Earnings Per Share, Amount</t>
  </si>
  <si>
    <t>Warrant [Member]</t>
  </si>
  <si>
    <t>Promissory Note [Member] | Income Approach Valuation Technique [Member]</t>
  </si>
  <si>
    <t>Fair Value Inputs, Discount Rate</t>
  </si>
  <si>
    <t>15.00%</t>
  </si>
  <si>
    <t>Note 2 - Summary of Significant Accounting Policies - Subsidiaries (Details)</t>
  </si>
  <si>
    <t>Shoal Media (Canada) Inc. [Member]</t>
  </si>
  <si>
    <t>Ownership percentage</t>
  </si>
  <si>
    <t>100.00%</t>
  </si>
  <si>
    <t>Coral Reef Marketing Inc. [Member]</t>
  </si>
  <si>
    <t>Rooplay Media Ltd. [Member]</t>
  </si>
  <si>
    <t>Rooplay Media Kenya Limited [Member]</t>
  </si>
  <si>
    <t>Shoal Media Inc. [Member]</t>
  </si>
  <si>
    <t>Shoal Games (UK) PLC [Member]</t>
  </si>
  <si>
    <t>99.00%</t>
  </si>
  <si>
    <t>Shoal Media (UK) Ltd. [Member]</t>
  </si>
  <si>
    <t>Note 2 - Summary of Significant Accounting Policies - Useful Life of Property, Plant, and Equipment (Details)</t>
  </si>
  <si>
    <t>Computer Equipment [Member]</t>
  </si>
  <si>
    <t>Property, plant, and equipment, useful life (Year)</t>
  </si>
  <si>
    <t>Furniture and Fixtures [Member]</t>
  </si>
  <si>
    <t>5 years</t>
  </si>
  <si>
    <t>Note 2 - Summary of Significant Accounting Policies - Fair Value Assumptions of Stock-based Compensation (Details)</t>
  </si>
  <si>
    <t>Expected dividend yield</t>
  </si>
  <si>
    <t>Expected stock price volatility</t>
  </si>
  <si>
    <t>25.00%</t>
  </si>
  <si>
    <t>78.00%</t>
  </si>
  <si>
    <t>Weighted average volatility</t>
  </si>
  <si>
    <t>Risk-free interest rate</t>
  </si>
  <si>
    <t>1.56%</t>
  </si>
  <si>
    <t>1.90%</t>
  </si>
  <si>
    <t>Expected life of options (Year)</t>
  </si>
  <si>
    <t>Forfeiture rate</t>
  </si>
  <si>
    <t>5.00%</t>
  </si>
  <si>
    <t>0.00%</t>
  </si>
  <si>
    <t>Note 2 - Summary of Significant Accounting Policies - Fair Value Derivative Assumptions (Details) - Warrant Liabilities [Member] - $ / shares</t>
  </si>
  <si>
    <t>Average stock price (in CAD per share)</t>
  </si>
  <si>
    <t>33.00%</t>
  </si>
  <si>
    <t>93.74%</t>
  </si>
  <si>
    <t>0.71%</t>
  </si>
  <si>
    <t>1.66%</t>
  </si>
  <si>
    <t>Expected life of warrants (in years) (Year)</t>
  </si>
  <si>
    <t>1 year</t>
  </si>
  <si>
    <t>182 days</t>
  </si>
  <si>
    <t>Note 2 - Summary of Significant Accounting Policies - Earnings Per Share (Details) - USD ($)</t>
  </si>
  <si>
    <t>Loss for the year</t>
  </si>
  <si>
    <t>Basic and diluted weighted average number of common shares outstanding (in shares)</t>
  </si>
  <si>
    <t>Note 3 - Accounts Receivable (Details Textual) - USD ($)</t>
  </si>
  <si>
    <t>Note 3 - Accounts Receivable - Accounts Receivable (Details) - USD ($)</t>
  </si>
  <si>
    <t>Provision for doubtful accounts</t>
  </si>
  <si>
    <t>Net accounts receivable</t>
  </si>
  <si>
    <t>Note 4 - Prepaid Expenses (Details Textual) - USD ($)</t>
  </si>
  <si>
    <t>Prepaid Expense and Other Assets</t>
  </si>
  <si>
    <t>Prepaid Licenses Fees</t>
  </si>
  <si>
    <t>Note 4 - Prepaid Expenses - Schedule of Prepaid Development (Details) - USD ($)</t>
  </si>
  <si>
    <t>Prepaid development paid</t>
  </si>
  <si>
    <t>Expensed during the year</t>
  </si>
  <si>
    <t>Net prepaid development</t>
  </si>
  <si>
    <t>Note 5 - Equipment (Details Textual) - USD ($)</t>
  </si>
  <si>
    <t>Depreciation</t>
  </si>
  <si>
    <t>Note 5 - Equipment - Property, Plant, and Equipment (Details) - USD ($)</t>
  </si>
  <si>
    <t>Cost</t>
  </si>
  <si>
    <t>Accumulated depreciation</t>
  </si>
  <si>
    <t>Equipment and Computers [Member]</t>
  </si>
  <si>
    <t>Note 6 - Game Development Assets (Details Textual)</t>
  </si>
  <si>
    <t>Note 6 - Game Development Assets - Schedule of Other Assets (Details) - Trophy Bingo [Member]</t>
  </si>
  <si>
    <t>Dec. 31, 2016USD ($)</t>
  </si>
  <si>
    <t>Capitalized expenses</t>
  </si>
  <si>
    <t>Accumulated amortization</t>
  </si>
  <si>
    <t>Net book value</t>
  </si>
  <si>
    <t>Note 6 - Game Development Assets - Development Costs (Details) - USD ($)</t>
  </si>
  <si>
    <t>Opening total game development costs</t>
  </si>
  <si>
    <t>Game development during the year</t>
  </si>
  <si>
    <t>Closing total game development costs</t>
  </si>
  <si>
    <t>Note 7 - Promissory Notes (Details Textual) - USD ($)</t>
  </si>
  <si>
    <t>3 Months Ended</t>
  </si>
  <si>
    <t>Mar. 31, 2017</t>
  </si>
  <si>
    <t>Proceeds from Notes Payable</t>
  </si>
  <si>
    <t>Gain on Extinguishment and Reissuance of Promissory Notes With Related Party</t>
  </si>
  <si>
    <t>Promissory Note [Member]</t>
  </si>
  <si>
    <t>Debt Instrument, Interest Rate, Stated Percentage</t>
  </si>
  <si>
    <t>2.00%</t>
  </si>
  <si>
    <t>Debt Instrument Carrying Amount of The Equity Component</t>
  </si>
  <si>
    <t>Interest on Convertible Debt, Equity Portion</t>
  </si>
  <si>
    <t>Note 7 - Promissory Notes - Schedule of Promissory Notes (Details) - USD ($)</t>
  </si>
  <si>
    <t>Balance</t>
  </si>
  <si>
    <t>Extinguishment of promissory notes to related parties</t>
  </si>
  <si>
    <t>Reissuance of promissory notes to related parties</t>
  </si>
  <si>
    <t>Accrued interest</t>
  </si>
  <si>
    <t>Interest accretion</t>
  </si>
  <si>
    <t>Note 8 - Stockholders' Deficiency (Details Textual)</t>
  </si>
  <si>
    <t>Oct. 11, 2016USD ($)shares</t>
  </si>
  <si>
    <t>Oct. 11, 2016CAD ($)$ / sharesshares</t>
  </si>
  <si>
    <t>Dec. 31, 2017USD ($)shares</t>
  </si>
  <si>
    <t>Oct. 31, 2017USD ($)$ / sharesshares</t>
  </si>
  <si>
    <t>Sep. 30, 2017USD ($)$ / sharesshares</t>
  </si>
  <si>
    <t>Mar. 20, 2018shares</t>
  </si>
  <si>
    <t>Mar. 19, 2018USD ($)$ / sharesshares</t>
  </si>
  <si>
    <t>Jun. 30, 2017USD ($)shares</t>
  </si>
  <si>
    <t>Jun. 30, 2017CAD ($)$ / sharesshares</t>
  </si>
  <si>
    <t>Dec. 31, 2017$ / shares</t>
  </si>
  <si>
    <t>Dec. 31, 2017USD ($)$ / sharesshares</t>
  </si>
  <si>
    <t>Dec. 31, 2016USD ($)$ / sharesshares</t>
  </si>
  <si>
    <t>Dec. 31, 2016CAD ($)$ / sharesshares</t>
  </si>
  <si>
    <t>Dec. 31, 2015shares</t>
  </si>
  <si>
    <t>Dec. 31, 2014shares</t>
  </si>
  <si>
    <t>Jun. 30, 2017$ / sharesshares</t>
  </si>
  <si>
    <t>Common Stock, Dividends, Per Share, Declared | $ / shares</t>
  </si>
  <si>
    <t>Common Stock, No Par Value | $ / shares</t>
  </si>
  <si>
    <t>Stock Issued During Period, Shares, Warrants Exercised</t>
  </si>
  <si>
    <t>Class of Warrant or Right, Exercise Price of Warrants or Rights | $ / shares</t>
  </si>
  <si>
    <t>Proceeds from Warrant Exercises | $</t>
  </si>
  <si>
    <t>Proceeds from Issuance of Private Placement | $</t>
  </si>
  <si>
    <t>Adjustments to Additional Paid in Capital, Stock Issued, Issuance Costs | $</t>
  </si>
  <si>
    <t>Payments of Stock Issuance Costs | $</t>
  </si>
  <si>
    <t>Proceeds from Issuance of Common Stock | $</t>
  </si>
  <si>
    <t>Stock Issued During Period, Value, New Issues | $</t>
  </si>
  <si>
    <t>Share-based Compensation Arrangement by Share-based Payment Award, Options, Grants in Period, Gross</t>
  </si>
  <si>
    <t>Share-based Compensation Arrangements by Share-based Payment Award, Options, Grants in Period, Weighted Average Exercise Price | $ / shares</t>
  </si>
  <si>
    <t>Share-based Compensation Arrangement by Share-based Payment Award, Options, Outstanding, Number</t>
  </si>
  <si>
    <t>Share-based Compensation Arrangement by Share-based Payment Award, Options, Exercises in Period</t>
  </si>
  <si>
    <t>Share-based Compensation Arrangement by Share-based Payment Award, Options, Expirations in Period</t>
  </si>
  <si>
    <t>Share-based Compensation Arrangement by Share-based Payment Award, Options, Outstanding, Intrinsic Value | $</t>
  </si>
  <si>
    <t>Share-based Compensation | $</t>
  </si>
  <si>
    <t>Share-based Compensation Arrangement by Share-based Payment Award, Options, Grants in Period, Weighted Average Grant Date Fair Value | $ / shares</t>
  </si>
  <si>
    <t>Common Stock Placed in An Escrow</t>
  </si>
  <si>
    <t>Tranche Percentage of Total Escrowed Common Stock</t>
  </si>
  <si>
    <t>2015 Stock Options Plan [Member]</t>
  </si>
  <si>
    <t>Share-based Compensation Arrangement by Share-based Payment Award, Percentage of Outstanding Stock Maximum</t>
  </si>
  <si>
    <t>10.00%</t>
  </si>
  <si>
    <t>Common Stock, Capital Shares Reserved for Future Issuance, Percentage</t>
  </si>
  <si>
    <t>Share-based Compensation Arrangements by Share-based Payment Award, Options, Grants in Period, Weighted Average Exercise Price | (per share)</t>
  </si>
  <si>
    <t>Share-based Compensation Arrangement by Share-based Payment Award, Options, Fully Vested, Outstanding, Number</t>
  </si>
  <si>
    <t>Share-based Compensation Arrangement by Share-based Payment Award, Options, Expected to Vest, Outstanding, Number</t>
  </si>
  <si>
    <t>Share-based Compensation Arrangement by Share-based Payment Award, Options, Exercisable, Number</t>
  </si>
  <si>
    <t>2015 Stock Options Plan [Member] | Vesting at the Grant Date [Member]</t>
  </si>
  <si>
    <t>Share-based Compensation Arrangement by Share-based Payment Award, Award Vesting Rights, Percentage</t>
  </si>
  <si>
    <t>2015 Stock Options Plan [Member] | Vesting One Year Following the Grant Date [Member]</t>
  </si>
  <si>
    <t>2015 Stock Options Plan [Member] | Vesting Per Month Starting 13 Months After the Grant Date [Member]</t>
  </si>
  <si>
    <t>2015 Stock Options Plan [Member] | Maximum [Member]</t>
  </si>
  <si>
    <t>Share-based Compensation Arrangement by Share-based Payment Award, Expiration Period</t>
  </si>
  <si>
    <t>10 years</t>
  </si>
  <si>
    <t>Subsequent Event [Member]</t>
  </si>
  <si>
    <t>Share-based Compensation Arrangement by Share-based Payment Award, Options, Forfeitures and Expirations in Period</t>
  </si>
  <si>
    <t>Units Issued During the Period, Units, New Issues</t>
  </si>
  <si>
    <t>Units Issued During the Period, Price Per Unit | (per share)</t>
  </si>
  <si>
    <t>Number of Common Shares per Unit</t>
  </si>
  <si>
    <t>Number of Warrants Per Unit</t>
  </si>
  <si>
    <t>Class of Warrant or Right, Number of Securities Called by Each Warrant or Right</t>
  </si>
  <si>
    <t>Class of Warrant or Right, Term</t>
  </si>
  <si>
    <t>Stock Issued During Period, Shares, New Issues</t>
  </si>
  <si>
    <t>Shares Issued, Price Per Share | $ / shares</t>
  </si>
  <si>
    <t>Private Placement [Member] | Subsequent Event [Member]</t>
  </si>
  <si>
    <t>Proceeds from Issuance of Common Stock</t>
  </si>
  <si>
    <t>Warrants Exercised in December 2017 [Member]</t>
  </si>
  <si>
    <t>Class of Warrant or Right, Exercise Price of Warrants or Rights | (per share)</t>
  </si>
  <si>
    <t>Warrants Exercisable in the First Six Months Following Closing [Member] | Private Placement [Member]</t>
  </si>
  <si>
    <t>Warrants Exercisable From 7 to 12 Months Following Closing [Member] | Private Placement [Member]</t>
  </si>
  <si>
    <t>Warrants Exercised Subsequent to the Year Ended December 31, 2017 [Member] | Subsequent Event [Member]</t>
  </si>
  <si>
    <t>Note 8 - Stockholders' Deficiency - Summary of Warrant Activity (Details)</t>
  </si>
  <si>
    <t>Dec. 31, 2017$ / sharesshares</t>
  </si>
  <si>
    <t>Outstanding (in shares) | shares</t>
  </si>
  <si>
    <t>Outstanding, exercise price (in dollars per share)</t>
  </si>
  <si>
    <t>Warrants with June 15, 2018 Expiration Date [Member]</t>
  </si>
  <si>
    <t>Granted (in shares) | shares</t>
  </si>
  <si>
    <t>Granted, expiry date</t>
  </si>
  <si>
    <t>Jun. 15,
		2018</t>
  </si>
  <si>
    <t>Exercised (in shares) | shares</t>
  </si>
  <si>
    <t>Exercised, exercise price (in dollars per share)</t>
  </si>
  <si>
    <t>Exercised, expiry date</t>
  </si>
  <si>
    <t>Warrants with June 15, 2018 Expiration Date [Member] | Minimum [Member]</t>
  </si>
  <si>
    <t>Granted, exercise price (in dollars per share)</t>
  </si>
  <si>
    <t>Warrants with June 15, 2018 Expiration Date [Member] | Maximum [Member]</t>
  </si>
  <si>
    <t>Warrants with September 28, 2018 Expiration Date [Member]</t>
  </si>
  <si>
    <t>Sep. 28,
		2018</t>
  </si>
  <si>
    <t>Warrants with September 28, 2018 Expiration Date [Member] | Minimum [Member]</t>
  </si>
  <si>
    <t>Warrants with September 28, 2018 Expiration Date [Member] | Maximum [Member]</t>
  </si>
  <si>
    <t>Warrants with October 26, 2018 Expiration Date [Member]</t>
  </si>
  <si>
    <t>Oct. 26,
		2018</t>
  </si>
  <si>
    <t>Warrants with October 26, 2018 Expiration Date [Member] | Minimum [Member]</t>
  </si>
  <si>
    <t>Warrants with October 26, 2018 Expiration Date [Member] | Maximum [Member]</t>
  </si>
  <si>
    <t>Note 8 - Stockholders' Deficiency - Stock Option Activity (Details) - $ / shares</t>
  </si>
  <si>
    <t>Outstanding, number of options, balance (in shares)</t>
  </si>
  <si>
    <t>Outstanding, weighted average exercise price, balance (in dollars per share)</t>
  </si>
  <si>
    <t>Granted, number of options (in shares)</t>
  </si>
  <si>
    <t>Granted, weighted average exercise price (in dollars per share)</t>
  </si>
  <si>
    <t>Exercised, number of options (in shares)</t>
  </si>
  <si>
    <t>Exercised, weighted average exercise price (in dollars per share)</t>
  </si>
  <si>
    <t>Cancelled, number of options (in shares)</t>
  </si>
  <si>
    <t>Cancelled, weighted average exercise price (in dollars per share)</t>
  </si>
  <si>
    <t>Note 8 - Stockholders' Deficiency - Summary of Information Concerning Outstanding and Exercisable Stock Options (Details)</t>
  </si>
  <si>
    <t>Number outstanding (in shares)</t>
  </si>
  <si>
    <t>Number exercisable (in shares)</t>
  </si>
  <si>
    <t>Range 1 [Member]</t>
  </si>
  <si>
    <t>Range of exercise prices per share (in dollars per share) | $ / shares</t>
  </si>
  <si>
    <t>Expiry date</t>
  </si>
  <si>
    <t>Dec. 20,
		2021</t>
  </si>
  <si>
    <t>Range 2 [Member]</t>
  </si>
  <si>
    <t>Nov. 8,
		2022</t>
  </si>
  <si>
    <t>Note 8 - Stockholders' Deficiency - Schedule of Escrowed Shares Released (Details)</t>
  </si>
  <si>
    <t>Dec. 31, 2016shares</t>
  </si>
  <si>
    <t>Escrowed shares balance (in shares)</t>
  </si>
  <si>
    <t>Escrowed shares released (in shares)</t>
  </si>
  <si>
    <t>Note 9 - Commitments (Details Textual)</t>
  </si>
  <si>
    <t>Dec. 31, 2017USD ($)</t>
  </si>
  <si>
    <t>Dec. 31, 2014USD ($)</t>
  </si>
  <si>
    <t>Dec. 31, 2014GBP (£)</t>
  </si>
  <si>
    <t>Operating Leases, Rent Expense, Net</t>
  </si>
  <si>
    <t>Royalty Expense</t>
  </si>
  <si>
    <t>Executive Chairman [Member]</t>
  </si>
  <si>
    <t>Consulting Agreement, Monthly Payment, Percentage</t>
  </si>
  <si>
    <t>2.50%</t>
  </si>
  <si>
    <t>Executive Chairman [Member] | Minimum [Member]</t>
  </si>
  <si>
    <t>Consulting Agreement, Monthly Payment</t>
  </si>
  <si>
    <t>Executive Chairman [Member] | Maximum [Member]</t>
  </si>
  <si>
    <t>Chief Executive Officer [Member]</t>
  </si>
  <si>
    <t>Consulting Agreement, Monthly Payment | £</t>
  </si>
  <si>
    <t>Chief Executive Officer [Member] | Minimum [Member]</t>
  </si>
  <si>
    <t>Chief Executive Officer [Member] | Maximum [Member]</t>
  </si>
  <si>
    <t>Note 9 - Commitments - Operating Leases (Details)</t>
  </si>
  <si>
    <t>Note 9 - Commitments - Minimum Guarantee Payments Under Renewable License Commitments (Details)</t>
  </si>
  <si>
    <t>Note 10 - Income Taxes (Details Textual)</t>
  </si>
  <si>
    <t>Dec. 31, 2017CAD ($)</t>
  </si>
  <si>
    <t>Deferred Tax Assets, Valuation Allowance</t>
  </si>
  <si>
    <t>Valuation Allowance, Deferred Tax Asset, Increase (Decrease), Amount</t>
  </si>
  <si>
    <t>Tax Credit Carryforward, Amount</t>
  </si>
  <si>
    <t>British Columbia Provincial Government [Member]</t>
  </si>
  <si>
    <t>Proceeds from Tax Credit</t>
  </si>
  <si>
    <t>Note 10 - Income Taxes - Income Tax Reconciliation (Details) - USD ($)</t>
  </si>
  <si>
    <t>Computed "expected" tax benefit (expense)</t>
  </si>
  <si>
    <t>Reduction in income taxes resulting from income taxes in other tax jurisdictions</t>
  </si>
  <si>
    <t>Other</t>
  </si>
  <si>
    <t>Change in taxation rates in other jurisdictions</t>
  </si>
  <si>
    <t>Change in exchange rates</t>
  </si>
  <si>
    <t>Change in valuation allowance</t>
  </si>
  <si>
    <t>Note 10 - Income Taxes - Deferred Tax Assets and Deferred Tax Liabilities (Details) - USD ($)</t>
  </si>
  <si>
    <t>Deferred tax assets:</t>
  </si>
  <si>
    <t>Net operating loss carry forwards</t>
  </si>
  <si>
    <t>Valuation Allowance</t>
  </si>
  <si>
    <t>Note 11 - Related Party Transactions (Details Textual)</t>
  </si>
  <si>
    <t>1 Months Ended</t>
  </si>
  <si>
    <t>Oct. 31, 2017USD ($)shares</t>
  </si>
  <si>
    <t>Sep. 30, 2017USD ($)shares</t>
  </si>
  <si>
    <t>Jun. 30, 2017CAD ($)shares</t>
  </si>
  <si>
    <t>Dec. 31, 2017CAD ($)$ / sharesshares</t>
  </si>
  <si>
    <t>Share-based Compensation Arrangement by Share-based Payment Award, Options, Grants in Period, Gross | shares</t>
  </si>
  <si>
    <t>Allocated Share-based Compensation Expense</t>
  </si>
  <si>
    <t>Units Issued During the Period, Units, New Issues | shares</t>
  </si>
  <si>
    <t>Director and Officer [Member]</t>
  </si>
  <si>
    <t>Due to Related Parties</t>
  </si>
  <si>
    <t>Payment for Directors Fees</t>
  </si>
  <si>
    <t>Director and Officer 1 [Member]</t>
  </si>
  <si>
    <t>Director and Officer 2 [Member]</t>
  </si>
  <si>
    <t>Director and Officer 3 [Member]</t>
  </si>
  <si>
    <t>Director and Officer 4 [Member]</t>
  </si>
  <si>
    <t>Director [Member]</t>
  </si>
  <si>
    <t>Independent Director [Member]</t>
  </si>
  <si>
    <t>Officer [Member]</t>
  </si>
  <si>
    <t>Shareholders Holding More Than 10% of the Company [Member]</t>
  </si>
  <si>
    <t>Notes Payable, Related Parties</t>
  </si>
  <si>
    <t>Shareholders Holding More Than 10% of the Company [Member] | Private Placement [Member]</t>
  </si>
  <si>
    <t>Related Parties [Member]</t>
  </si>
  <si>
    <t>Company of Which a Current Director of the Reporting Entity is a Director [Member]</t>
  </si>
  <si>
    <t>Due from Related Parties</t>
  </si>
  <si>
    <t>Note 12 - Segmented Information (Details Textual)</t>
  </si>
  <si>
    <t>Number of Reportable Segments</t>
  </si>
  <si>
    <t>Note 12 - Segmented Information - Revenue by Geographical Region (Details) - USD ($)</t>
  </si>
  <si>
    <t>Total revenue from continuing operations</t>
  </si>
  <si>
    <t>Western Europe [Member]</t>
  </si>
  <si>
    <t>Central Eastern and Southern Europe [Member]</t>
  </si>
  <si>
    <t>Nordics [Member]</t>
  </si>
  <si>
    <t>North America [Member]</t>
  </si>
  <si>
    <t>Others [Member]</t>
  </si>
  <si>
    <t>Note 12 - Segmented Information - Equipment by Location (Details) - USD ($)</t>
  </si>
  <si>
    <t>Net Book Value</t>
  </si>
  <si>
    <t>Anguilla [Member]</t>
  </si>
  <si>
    <t>CANADA</t>
  </si>
  <si>
    <t>UNITED KINGDOM</t>
  </si>
  <si>
    <t>Note 13 - Concentrations (Details Textual) - Customer Concentration Risk [Member]</t>
  </si>
  <si>
    <t>Subscriptions and In-app Purchases Revenue on Social Bingo Sites [Member]</t>
  </si>
  <si>
    <t>Number of Major Customers</t>
  </si>
  <si>
    <t>Advertising Revenue [Member]</t>
  </si>
  <si>
    <t>Note 14 - Concentrations of Credit Risk (Details Textual)</t>
  </si>
  <si>
    <t>Dec. 31, 2015USD ($)</t>
  </si>
  <si>
    <t>Cash, Uninsured Amount</t>
  </si>
  <si>
    <t>Customer Concentration Risk [Member] | Accounts Receivable [Member]</t>
  </si>
  <si>
    <t>Accounts Receivable,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84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2474703</v>
      </c>
    </row>
    <row r="13" spans="1:3">
      <c r="A13" s="4" t="s">
        <v>20</v>
      </c>
      <c r="C13" s="6" t="n">
        <v>43484822</v>
      </c>
    </row>
    <row r="14" spans="1:3">
      <c r="A14" s="4" t="s">
        <v>21</v>
      </c>
      <c r="B14" s="4" t="s">
        <v>22</v>
      </c>
    </row>
    <row r="15" spans="1:3">
      <c r="A15" s="4" t="s">
        <v>23</v>
      </c>
      <c r="B15" s="4" t="s">
        <v>24</v>
      </c>
    </row>
    <row r="16" spans="1:3">
      <c r="A16" s="4" t="s">
        <v>25</v>
      </c>
      <c r="B16" s="5" t="n">
        <v>2017</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53</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78397</v>
      </c>
      <c r="C3" s="6" t="n">
        <v>60190</v>
      </c>
    </row>
    <row r="4" spans="1:3">
      <c r="A4" s="4" t="s">
        <v>34</v>
      </c>
      <c r="B4" s="5" t="n">
        <v>15022</v>
      </c>
      <c r="C4" s="5" t="n">
        <v>17194</v>
      </c>
    </row>
    <row r="5" spans="1:3">
      <c r="A5" s="4" t="s">
        <v>35</v>
      </c>
      <c r="B5" s="5" t="n">
        <v>54714</v>
      </c>
      <c r="C5" s="5" t="n">
        <v>33494</v>
      </c>
    </row>
    <row r="6" spans="1:3">
      <c r="A6" s="4" t="s">
        <v>36</v>
      </c>
      <c r="B6" s="5" t="n">
        <v>548133</v>
      </c>
      <c r="C6" s="5" t="n">
        <v>110878</v>
      </c>
    </row>
    <row r="7" spans="1:3">
      <c r="A7" s="4" t="s">
        <v>37</v>
      </c>
      <c r="B7" s="5" t="n">
        <v>9720</v>
      </c>
      <c r="C7" s="5" t="n">
        <v>10148</v>
      </c>
    </row>
    <row r="8" spans="1:3">
      <c r="A8" s="4" t="s">
        <v>38</v>
      </c>
      <c r="B8" s="5" t="n">
        <v>0</v>
      </c>
      <c r="C8" s="5" t="n">
        <v>8067</v>
      </c>
    </row>
    <row r="9" spans="1:3">
      <c r="A9" s="4" t="s">
        <v>39</v>
      </c>
      <c r="B9" s="5" t="n">
        <v>0</v>
      </c>
      <c r="C9" s="5" t="n">
        <v>0</v>
      </c>
    </row>
    <row r="10" spans="1:3">
      <c r="A10" s="4" t="s">
        <v>40</v>
      </c>
      <c r="B10" s="5" t="n">
        <v>557853</v>
      </c>
      <c r="C10" s="5" t="n">
        <v>129093</v>
      </c>
    </row>
    <row r="11" spans="1:3">
      <c r="A11" s="3" t="s">
        <v>41</v>
      </c>
    </row>
    <row r="12" spans="1:3">
      <c r="A12" s="4" t="s">
        <v>42</v>
      </c>
      <c r="B12" s="5" t="n">
        <v>30111</v>
      </c>
      <c r="C12" s="5" t="n">
        <v>3667</v>
      </c>
    </row>
    <row r="13" spans="1:3">
      <c r="A13" s="4" t="s">
        <v>43</v>
      </c>
      <c r="B13" s="5" t="n">
        <v>84081</v>
      </c>
      <c r="C13" s="5" t="n">
        <v>87959</v>
      </c>
    </row>
    <row r="14" spans="1:3">
      <c r="A14" s="4" t="s">
        <v>44</v>
      </c>
      <c r="B14" s="5" t="n">
        <v>44185</v>
      </c>
      <c r="C14" s="5" t="n">
        <v>5356</v>
      </c>
    </row>
    <row r="15" spans="1:3">
      <c r="A15" s="4" t="s">
        <v>45</v>
      </c>
      <c r="B15" s="5" t="n">
        <v>44572</v>
      </c>
      <c r="C15" s="4" t="s">
        <v>46</v>
      </c>
    </row>
    <row r="16" spans="1:3">
      <c r="A16" s="4" t="s">
        <v>47</v>
      </c>
      <c r="B16" s="5" t="n">
        <v>202949</v>
      </c>
      <c r="C16" s="5" t="n">
        <v>96982</v>
      </c>
    </row>
    <row r="17" spans="1:3">
      <c r="A17" s="4" t="s">
        <v>48</v>
      </c>
      <c r="B17" s="5" t="n">
        <v>502313</v>
      </c>
      <c r="C17" s="5" t="n">
        <v>347698</v>
      </c>
    </row>
    <row r="18" spans="1:3">
      <c r="A18" s="4" t="s">
        <v>49</v>
      </c>
      <c r="B18" s="5" t="n">
        <v>705262</v>
      </c>
      <c r="C18" s="5" t="n">
        <v>444680</v>
      </c>
    </row>
    <row r="19" spans="1:3">
      <c r="A19" s="4" t="s">
        <v>50</v>
      </c>
      <c r="B19" s="4" t="s">
        <v>46</v>
      </c>
      <c r="C19" s="4" t="s">
        <v>46</v>
      </c>
    </row>
    <row r="20" spans="1:3">
      <c r="A20" s="3" t="s">
        <v>51</v>
      </c>
    </row>
    <row r="21" spans="1:3">
      <c r="A21" s="4" t="s">
        <v>52</v>
      </c>
      <c r="B21" s="5" t="n">
        <v>23133400</v>
      </c>
      <c r="C21" s="5" t="n">
        <v>21223271</v>
      </c>
    </row>
    <row r="22" spans="1:3">
      <c r="A22" s="4" t="s">
        <v>53</v>
      </c>
      <c r="B22" s="5" t="n">
        <v>-23305389</v>
      </c>
      <c r="C22" s="5" t="n">
        <v>-21563438</v>
      </c>
    </row>
    <row r="23" spans="1:3">
      <c r="A23" s="4" t="s">
        <v>54</v>
      </c>
      <c r="B23" s="5" t="n">
        <v>24580</v>
      </c>
      <c r="C23" s="5" t="n">
        <v>24580</v>
      </c>
    </row>
    <row r="24" spans="1:3">
      <c r="A24" s="4" t="s">
        <v>55</v>
      </c>
      <c r="B24" s="5" t="n">
        <v>-147409</v>
      </c>
      <c r="C24" s="5" t="n">
        <v>-315587</v>
      </c>
    </row>
    <row r="25" spans="1:3">
      <c r="A25" s="4" t="s">
        <v>56</v>
      </c>
      <c r="B25" s="6" t="n">
        <v>557853</v>
      </c>
      <c r="C25" s="6" t="n">
        <v>1290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53</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228</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28</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228</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2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228</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28</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9"/>
  </cols>
  <sheetData>
    <row r="1" spans="1:2">
      <c r="A1" s="1" t="s">
        <v>265</v>
      </c>
      <c r="B1" s="2" t="s">
        <v>1</v>
      </c>
    </row>
    <row r="2" spans="1:2">
      <c r="B2" s="2" t="s">
        <v>2</v>
      </c>
    </row>
    <row r="3" spans="1:2">
      <c r="A3" s="3" t="s">
        <v>22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31</v>
      </c>
    </row>
    <row r="2" spans="1:3">
      <c r="A2" s="4" t="s">
        <v>58</v>
      </c>
      <c r="B2" s="6" t="n">
        <v>27666</v>
      </c>
      <c r="C2" s="6" t="n">
        <v>27666</v>
      </c>
    </row>
    <row r="3" spans="1:3">
      <c r="A3" s="4" t="s">
        <v>59</v>
      </c>
      <c r="B3" s="6" t="n">
        <v>102809</v>
      </c>
      <c r="C3" s="6" t="n">
        <v>15017</v>
      </c>
    </row>
    <row r="4" spans="1:3">
      <c r="A4" s="4" t="s">
        <v>60</v>
      </c>
      <c r="B4" s="6" t="n">
        <v>0</v>
      </c>
      <c r="C4" s="6" t="n">
        <v>0</v>
      </c>
    </row>
    <row r="5" spans="1:3">
      <c r="A5" s="4" t="s">
        <v>61</v>
      </c>
      <c r="B5" s="5" t="n">
        <v>65169703</v>
      </c>
      <c r="C5" s="5" t="n">
        <v>59708318</v>
      </c>
    </row>
    <row r="6" spans="1:3">
      <c r="A6" s="4" t="s">
        <v>62</v>
      </c>
      <c r="B6" s="5" t="n">
        <v>65169703</v>
      </c>
      <c r="C6" s="5" t="n">
        <v>597083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22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0</v>
      </c>
      <c r="B1" s="2" t="s">
        <v>2</v>
      </c>
      <c r="C1" s="2" t="s">
        <v>31</v>
      </c>
    </row>
    <row r="2" spans="1:3">
      <c r="A2" s="4" t="s">
        <v>281</v>
      </c>
      <c r="B2" s="6" t="n">
        <v>-23305389</v>
      </c>
      <c r="C2" s="6" t="n">
        <v>-215634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2</v>
      </c>
      <c r="B1" s="2" t="s">
        <v>283</v>
      </c>
      <c r="C1" s="2" t="s">
        <v>284</v>
      </c>
      <c r="D1" s="2" t="s">
        <v>2</v>
      </c>
      <c r="E1" s="2" t="s">
        <v>31</v>
      </c>
      <c r="F1" s="2" t="s">
        <v>285</v>
      </c>
      <c r="G1" s="2" t="s">
        <v>286</v>
      </c>
      <c r="H1" s="2" t="s">
        <v>287</v>
      </c>
    </row>
    <row r="2" spans="1:8">
      <c r="A2" s="4" t="s">
        <v>288</v>
      </c>
      <c r="D2" s="6" t="n">
        <v>0</v>
      </c>
      <c r="E2" s="6" t="n">
        <v>27666</v>
      </c>
    </row>
    <row r="3" spans="1:8">
      <c r="A3" s="4" t="s">
        <v>289</v>
      </c>
      <c r="F3" s="4" t="s">
        <v>290</v>
      </c>
    </row>
    <row r="4" spans="1:8">
      <c r="A4" s="4" t="s">
        <v>291</v>
      </c>
      <c r="D4" s="5" t="n">
        <v>5768476</v>
      </c>
      <c r="E4" s="5" t="n">
        <v>4935274</v>
      </c>
      <c r="H4" s="6" t="n">
        <v>3857636</v>
      </c>
    </row>
    <row r="5" spans="1:8">
      <c r="A5" s="4" t="s">
        <v>292</v>
      </c>
      <c r="D5" s="5" t="n">
        <v>244810</v>
      </c>
      <c r="E5" s="5" t="n">
        <v>403523</v>
      </c>
    </row>
    <row r="6" spans="1:8">
      <c r="A6" s="4" t="s">
        <v>293</v>
      </c>
      <c r="D6" s="5" t="n">
        <v>44572</v>
      </c>
      <c r="G6" s="6" t="n">
        <v>123284</v>
      </c>
    </row>
    <row r="7" spans="1:8">
      <c r="A7" s="4" t="s">
        <v>294</v>
      </c>
      <c r="D7" s="6" t="n">
        <v>-78712</v>
      </c>
      <c r="E7" s="6" t="n">
        <v>0</v>
      </c>
    </row>
    <row r="8" spans="1:8">
      <c r="A8" s="4" t="s">
        <v>295</v>
      </c>
      <c r="D8" s="4" t="s">
        <v>296</v>
      </c>
    </row>
    <row r="9" spans="1:8">
      <c r="A9" s="4" t="s">
        <v>297</v>
      </c>
    </row>
    <row r="10" spans="1:8">
      <c r="A10" s="4" t="s">
        <v>295</v>
      </c>
      <c r="C10" s="4" t="s">
        <v>298</v>
      </c>
    </row>
    <row r="11" spans="1:8">
      <c r="A11" s="4" t="s">
        <v>299</v>
      </c>
    </row>
    <row r="12" spans="1:8">
      <c r="A12" s="4" t="s">
        <v>300</v>
      </c>
      <c r="B12" s="6" t="n">
        <v>11289</v>
      </c>
    </row>
    <row r="13" spans="1:8">
      <c r="A13" s="4" t="s">
        <v>301</v>
      </c>
    </row>
    <row r="14" spans="1:8">
      <c r="A14" s="4" t="s">
        <v>300</v>
      </c>
      <c r="B14" s="6" t="n">
        <v>811</v>
      </c>
    </row>
    <row r="15" spans="1:8">
      <c r="A15" s="4" t="s">
        <v>302</v>
      </c>
    </row>
    <row r="16" spans="1:8">
      <c r="A16" s="4" t="s">
        <v>303</v>
      </c>
      <c r="D16" s="5" t="n">
        <v>1605000</v>
      </c>
      <c r="E16" s="5" t="n">
        <v>1010000</v>
      </c>
    </row>
    <row r="17" spans="1:8">
      <c r="A17" s="4" t="s">
        <v>304</v>
      </c>
    </row>
    <row r="18" spans="1:8">
      <c r="A18" s="4" t="s">
        <v>303</v>
      </c>
      <c r="D18" s="5" t="n">
        <v>5219163</v>
      </c>
      <c r="E18" s="5" t="n">
        <v>0</v>
      </c>
    </row>
    <row r="19" spans="1:8">
      <c r="A19" s="4" t="s">
        <v>305</v>
      </c>
    </row>
    <row r="20" spans="1:8">
      <c r="A20" s="4" t="s">
        <v>306</v>
      </c>
      <c r="D20" s="4" t="s">
        <v>3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14"/>
  </cols>
  <sheetData>
    <row r="1" spans="1:2">
      <c r="A1" s="1" t="s">
        <v>308</v>
      </c>
      <c r="B1" s="2" t="s">
        <v>2</v>
      </c>
    </row>
    <row r="2" spans="1:2">
      <c r="A2" s="4" t="s">
        <v>309</v>
      </c>
    </row>
    <row r="3" spans="1:2">
      <c r="A3" s="4" t="s">
        <v>310</v>
      </c>
      <c r="B3" s="4" t="s">
        <v>311</v>
      </c>
    </row>
    <row r="4" spans="1:2">
      <c r="A4" s="4" t="s">
        <v>312</v>
      </c>
    </row>
    <row r="5" spans="1:2">
      <c r="A5" s="4" t="s">
        <v>310</v>
      </c>
      <c r="B5" s="4" t="s">
        <v>311</v>
      </c>
    </row>
    <row r="6" spans="1:2">
      <c r="A6" s="4" t="s">
        <v>313</v>
      </c>
    </row>
    <row r="7" spans="1:2">
      <c r="A7" s="4" t="s">
        <v>310</v>
      </c>
      <c r="B7" s="4" t="s">
        <v>311</v>
      </c>
    </row>
    <row r="8" spans="1:2">
      <c r="A8" s="4" t="s">
        <v>314</v>
      </c>
    </row>
    <row r="9" spans="1:2">
      <c r="A9" s="4" t="s">
        <v>310</v>
      </c>
      <c r="B9" s="4" t="s">
        <v>311</v>
      </c>
    </row>
    <row r="10" spans="1:2">
      <c r="A10" s="4" t="s">
        <v>315</v>
      </c>
    </row>
    <row r="11" spans="1:2">
      <c r="A11" s="4" t="s">
        <v>310</v>
      </c>
      <c r="B11" s="4" t="s">
        <v>311</v>
      </c>
    </row>
    <row r="12" spans="1:2">
      <c r="A12" s="4" t="s">
        <v>316</v>
      </c>
    </row>
    <row r="13" spans="1:2">
      <c r="A13" s="4" t="s">
        <v>310</v>
      </c>
      <c r="B13" s="4" t="s">
        <v>317</v>
      </c>
    </row>
    <row r="14" spans="1:2">
      <c r="A14" s="4" t="s">
        <v>318</v>
      </c>
    </row>
    <row r="15" spans="1:2">
      <c r="A15" s="4" t="s">
        <v>310</v>
      </c>
      <c r="B15" s="4" t="s">
        <v>3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19</v>
      </c>
      <c r="B1" s="2" t="s">
        <v>1</v>
      </c>
    </row>
    <row r="2" spans="1:2">
      <c r="B2" s="2" t="s">
        <v>2</v>
      </c>
    </row>
    <row r="3" spans="1:2">
      <c r="A3" s="4" t="s">
        <v>320</v>
      </c>
    </row>
    <row r="4" spans="1:2">
      <c r="A4" s="4" t="s">
        <v>321</v>
      </c>
      <c r="B4" s="4" t="s">
        <v>290</v>
      </c>
    </row>
    <row r="5" spans="1:2">
      <c r="A5" s="4" t="s">
        <v>322</v>
      </c>
    </row>
    <row r="6" spans="1:2">
      <c r="A6" s="4" t="s">
        <v>321</v>
      </c>
      <c r="B6"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v>
      </c>
      <c r="B1" s="2" t="s">
        <v>1</v>
      </c>
    </row>
    <row r="2" spans="1:3">
      <c r="B2" s="2" t="s">
        <v>2</v>
      </c>
      <c r="C2" s="2" t="s">
        <v>31</v>
      </c>
    </row>
    <row r="3" spans="1:3">
      <c r="A3" s="4" t="s">
        <v>325</v>
      </c>
      <c r="B3" s="4" t="s">
        <v>46</v>
      </c>
      <c r="C3" s="4" t="s">
        <v>46</v>
      </c>
    </row>
    <row r="4" spans="1:3">
      <c r="A4" s="4" t="s">
        <v>326</v>
      </c>
      <c r="B4" s="4" t="s">
        <v>327</v>
      </c>
      <c r="C4" s="4" t="s">
        <v>328</v>
      </c>
    </row>
    <row r="5" spans="1:3">
      <c r="A5" s="4" t="s">
        <v>329</v>
      </c>
      <c r="B5" s="4" t="s">
        <v>327</v>
      </c>
      <c r="C5" s="4" t="s">
        <v>328</v>
      </c>
    </row>
    <row r="6" spans="1:3">
      <c r="A6" s="4" t="s">
        <v>330</v>
      </c>
      <c r="B6" s="4" t="s">
        <v>331</v>
      </c>
      <c r="C6" s="4" t="s">
        <v>332</v>
      </c>
    </row>
    <row r="7" spans="1:3">
      <c r="A7" s="4" t="s">
        <v>333</v>
      </c>
      <c r="B7" s="4" t="s">
        <v>323</v>
      </c>
      <c r="C7" s="4" t="s">
        <v>323</v>
      </c>
    </row>
    <row r="8" spans="1:3">
      <c r="A8" s="4" t="s">
        <v>334</v>
      </c>
      <c r="B8" s="4" t="s">
        <v>335</v>
      </c>
      <c r="C8" s="4" t="s">
        <v>3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86</v>
      </c>
      <c r="C1" s="2" t="s">
        <v>2</v>
      </c>
    </row>
    <row r="2" spans="1:3">
      <c r="A2" s="4" t="s">
        <v>338</v>
      </c>
      <c r="B2" s="7" t="n">
        <v>0.64</v>
      </c>
      <c r="C2" s="7" t="n">
        <v>0.65</v>
      </c>
    </row>
    <row r="3" spans="1:3">
      <c r="A3" s="4" t="s">
        <v>325</v>
      </c>
      <c r="B3" s="4" t="s">
        <v>46</v>
      </c>
      <c r="C3" s="4" t="s">
        <v>46</v>
      </c>
    </row>
    <row r="4" spans="1:3">
      <c r="A4" s="4" t="s">
        <v>326</v>
      </c>
      <c r="B4" s="4" t="s">
        <v>339</v>
      </c>
      <c r="C4" s="4" t="s">
        <v>340</v>
      </c>
    </row>
    <row r="5" spans="1:3">
      <c r="A5" s="4" t="s">
        <v>330</v>
      </c>
      <c r="B5" s="4" t="s">
        <v>341</v>
      </c>
      <c r="C5" s="4" t="s">
        <v>342</v>
      </c>
    </row>
    <row r="6" spans="1:3">
      <c r="A6" s="4" t="s">
        <v>343</v>
      </c>
      <c r="B6" s="4" t="s">
        <v>344</v>
      </c>
      <c r="C6" s="4" t="s">
        <v>3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1</v>
      </c>
    </row>
    <row r="3" spans="1:3">
      <c r="A3" s="4" t="s">
        <v>347</v>
      </c>
      <c r="B3" s="6" t="n">
        <v>-1741951</v>
      </c>
      <c r="C3" s="6" t="n">
        <v>-3156302</v>
      </c>
    </row>
    <row r="4" spans="1:3">
      <c r="A4" s="4" t="s">
        <v>348</v>
      </c>
      <c r="B4" s="5" t="n">
        <v>61730928</v>
      </c>
      <c r="C4" s="5" t="n">
        <v>58227957</v>
      </c>
    </row>
    <row r="5" spans="1:3">
      <c r="A5" s="4" t="s">
        <v>91</v>
      </c>
      <c r="B5" s="7" t="n">
        <v>-0.03</v>
      </c>
      <c r="C5" s="7" t="n">
        <v>-0.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49</v>
      </c>
      <c r="B1" s="2" t="s">
        <v>1</v>
      </c>
    </row>
    <row r="2" spans="1:3">
      <c r="B2" s="2" t="s">
        <v>2</v>
      </c>
      <c r="C2" s="2" t="s">
        <v>31</v>
      </c>
    </row>
    <row r="3" spans="1:3">
      <c r="A3" s="4" t="s">
        <v>288</v>
      </c>
      <c r="B3" s="6" t="n">
        <v>0</v>
      </c>
      <c r="C3" s="6" t="n">
        <v>276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v>
      </c>
      <c r="B1" s="2" t="s">
        <v>1</v>
      </c>
    </row>
    <row r="2" spans="1:3">
      <c r="B2" s="2" t="s">
        <v>2</v>
      </c>
      <c r="C2" s="2" t="s">
        <v>31</v>
      </c>
    </row>
    <row r="3" spans="1:3">
      <c r="A3" s="4" t="s">
        <v>64</v>
      </c>
      <c r="B3" s="6" t="n">
        <v>93475</v>
      </c>
      <c r="C3" s="6" t="n">
        <v>278921</v>
      </c>
    </row>
    <row r="4" spans="1:3">
      <c r="A4" s="3" t="s">
        <v>65</v>
      </c>
    </row>
    <row r="5" spans="1:3">
      <c r="A5" s="4" t="s">
        <v>66</v>
      </c>
      <c r="B5" s="5" t="n">
        <v>0</v>
      </c>
      <c r="C5" s="5" t="n">
        <v>482013</v>
      </c>
    </row>
    <row r="6" spans="1:3">
      <c r="A6" s="4" t="s">
        <v>67</v>
      </c>
      <c r="B6" s="5" t="n">
        <v>0</v>
      </c>
      <c r="C6" s="5" t="n">
        <v>482013</v>
      </c>
    </row>
    <row r="7" spans="1:3">
      <c r="A7" s="4" t="s">
        <v>68</v>
      </c>
      <c r="B7" s="5" t="n">
        <v>93475</v>
      </c>
      <c r="C7" s="5" t="n">
        <v>-203092</v>
      </c>
    </row>
    <row r="8" spans="1:3">
      <c r="A8" s="3" t="s">
        <v>69</v>
      </c>
    </row>
    <row r="9" spans="1:3">
      <c r="A9" s="4" t="s">
        <v>70</v>
      </c>
      <c r="B9" s="5" t="n">
        <v>4068</v>
      </c>
      <c r="C9" s="5" t="n">
        <v>3570</v>
      </c>
    </row>
    <row r="10" spans="1:3">
      <c r="A10" s="4" t="s">
        <v>71</v>
      </c>
      <c r="B10" s="5" t="n">
        <v>5500</v>
      </c>
      <c r="C10" s="5" t="n">
        <v>6000</v>
      </c>
    </row>
    <row r="11" spans="1:3">
      <c r="A11" s="4" t="s">
        <v>72</v>
      </c>
      <c r="B11" s="5" t="n">
        <v>256303</v>
      </c>
      <c r="C11" s="5" t="n">
        <v>225422</v>
      </c>
    </row>
    <row r="12" spans="1:3">
      <c r="A12" s="4" t="s">
        <v>73</v>
      </c>
      <c r="B12" s="5" t="n">
        <v>84132</v>
      </c>
      <c r="C12" s="5" t="n">
        <v>5982</v>
      </c>
    </row>
    <row r="13" spans="1:3">
      <c r="A13" s="4" t="s">
        <v>74</v>
      </c>
      <c r="B13" s="5" t="n">
        <v>0</v>
      </c>
      <c r="C13" s="5" t="n">
        <v>27666</v>
      </c>
    </row>
    <row r="14" spans="1:3">
      <c r="A14" s="4" t="s">
        <v>75</v>
      </c>
      <c r="B14" s="5" t="n">
        <v>461416</v>
      </c>
      <c r="C14" s="5" t="n">
        <v>413166</v>
      </c>
    </row>
    <row r="15" spans="1:3">
      <c r="A15" s="4" t="s">
        <v>76</v>
      </c>
      <c r="B15" s="5" t="n">
        <v>244810</v>
      </c>
      <c r="C15" s="5" t="n">
        <v>403523</v>
      </c>
    </row>
    <row r="16" spans="1:3">
      <c r="A16" s="4" t="s">
        <v>77</v>
      </c>
      <c r="B16" s="5" t="n">
        <v>43212</v>
      </c>
      <c r="C16" s="5" t="n">
        <v>257293</v>
      </c>
    </row>
    <row r="17" spans="1:3">
      <c r="A17" s="4" t="s">
        <v>78</v>
      </c>
      <c r="B17" s="5" t="n">
        <v>833202</v>
      </c>
      <c r="C17" s="5" t="n">
        <v>1077638</v>
      </c>
    </row>
    <row r="18" spans="1:3">
      <c r="A18" s="4" t="s">
        <v>79</v>
      </c>
      <c r="B18" s="5" t="n">
        <v>1932643</v>
      </c>
      <c r="C18" s="5" t="n">
        <v>2420260</v>
      </c>
    </row>
    <row r="19" spans="1:3">
      <c r="A19" s="4" t="s">
        <v>80</v>
      </c>
      <c r="B19" s="5" t="n">
        <v>-1839168</v>
      </c>
      <c r="C19" s="5" t="n">
        <v>-2623352</v>
      </c>
    </row>
    <row r="20" spans="1:3">
      <c r="A20" s="3" t="s">
        <v>81</v>
      </c>
    </row>
    <row r="21" spans="1:3">
      <c r="A21" s="4" t="s">
        <v>82</v>
      </c>
      <c r="B21" s="5" t="n">
        <v>78712</v>
      </c>
      <c r="C21" s="5" t="n">
        <v>0</v>
      </c>
    </row>
    <row r="22" spans="1:3">
      <c r="A22" s="4" t="s">
        <v>83</v>
      </c>
      <c r="B22" s="5" t="n">
        <v>-12274</v>
      </c>
      <c r="C22" s="5" t="n">
        <v>-33020</v>
      </c>
    </row>
    <row r="23" spans="1:3">
      <c r="A23" s="4" t="s">
        <v>84</v>
      </c>
      <c r="B23" s="5" t="n">
        <v>18</v>
      </c>
      <c r="C23" s="5" t="n">
        <v>155</v>
      </c>
    </row>
    <row r="24" spans="1:3">
      <c r="A24" s="4" t="s">
        <v>85</v>
      </c>
      <c r="B24" s="5" t="n">
        <v>0</v>
      </c>
      <c r="C24" s="5" t="n">
        <v>-498791</v>
      </c>
    </row>
    <row r="25" spans="1:3">
      <c r="A25" s="4" t="s">
        <v>86</v>
      </c>
      <c r="B25" s="5" t="n">
        <v>-1772712</v>
      </c>
      <c r="C25" s="5" t="n">
        <v>-3155008</v>
      </c>
    </row>
    <row r="26" spans="1:3">
      <c r="A26" s="4" t="s">
        <v>87</v>
      </c>
      <c r="B26" s="5" t="n">
        <v>30761</v>
      </c>
      <c r="C26" s="5" t="n">
        <v>-1294</v>
      </c>
    </row>
    <row r="27" spans="1:3">
      <c r="A27" s="4" t="s">
        <v>88</v>
      </c>
      <c r="B27" s="5" t="n">
        <v>-1741951</v>
      </c>
      <c r="C27" s="5" t="n">
        <v>-3156302</v>
      </c>
    </row>
    <row r="28" spans="1:3">
      <c r="A28" s="4" t="s">
        <v>89</v>
      </c>
      <c r="B28" s="5" t="n">
        <v>0</v>
      </c>
      <c r="C28" s="5" t="n">
        <v>0</v>
      </c>
    </row>
    <row r="29" spans="1:3">
      <c r="A29" s="4" t="s">
        <v>90</v>
      </c>
      <c r="B29" s="6" t="n">
        <v>-1741951</v>
      </c>
      <c r="C29" s="6" t="n">
        <v>-3156302</v>
      </c>
    </row>
    <row r="30" spans="1:3">
      <c r="A30" s="4" t="s">
        <v>91</v>
      </c>
      <c r="B30" s="7" t="n">
        <v>-0.03</v>
      </c>
      <c r="C30" s="7" t="n">
        <v>-0.05</v>
      </c>
    </row>
    <row r="31" spans="1:3">
      <c r="A31" s="4" t="s">
        <v>92</v>
      </c>
      <c r="B31" s="5" t="n">
        <v>61730928</v>
      </c>
      <c r="C31" s="5" t="n">
        <v>58227957</v>
      </c>
    </row>
    <row r="32" spans="1:3">
      <c r="A32" s="4" t="s">
        <v>93</v>
      </c>
      <c r="B32" s="5" t="n">
        <v>61730928</v>
      </c>
      <c r="C32" s="5" t="n">
        <v>582279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0</v>
      </c>
      <c r="B1" s="2" t="s">
        <v>2</v>
      </c>
      <c r="C1" s="2" t="s">
        <v>31</v>
      </c>
    </row>
    <row r="2" spans="1:3">
      <c r="A2" s="4" t="s">
        <v>130</v>
      </c>
      <c r="B2" s="6" t="n">
        <v>42688</v>
      </c>
      <c r="C2" s="6" t="n">
        <v>44860</v>
      </c>
    </row>
    <row r="3" spans="1:3">
      <c r="A3" s="4" t="s">
        <v>351</v>
      </c>
      <c r="B3" s="5" t="n">
        <v>-27666</v>
      </c>
      <c r="C3" s="5" t="n">
        <v>-27666</v>
      </c>
    </row>
    <row r="4" spans="1:3">
      <c r="A4" s="4" t="s">
        <v>352</v>
      </c>
      <c r="B4" s="6" t="n">
        <v>15022</v>
      </c>
      <c r="C4" s="6" t="n">
        <v>171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53</v>
      </c>
      <c r="B1" s="2" t="s">
        <v>2</v>
      </c>
      <c r="C1" s="2" t="s">
        <v>31</v>
      </c>
    </row>
    <row r="2" spans="1:3">
      <c r="A2" s="4" t="s">
        <v>354</v>
      </c>
      <c r="B2" s="6" t="n">
        <v>54714</v>
      </c>
      <c r="C2" s="6" t="n">
        <v>33494</v>
      </c>
    </row>
    <row r="3" spans="1:3">
      <c r="A3" s="4" t="s">
        <v>355</v>
      </c>
      <c r="B3" s="6" t="n">
        <v>33502</v>
      </c>
      <c r="C3" s="6" t="n">
        <v>78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31</v>
      </c>
    </row>
    <row r="3" spans="1:3">
      <c r="A3" s="4" t="s">
        <v>357</v>
      </c>
      <c r="C3" s="6" t="n">
        <v>863660</v>
      </c>
    </row>
    <row r="4" spans="1:3">
      <c r="A4" s="4" t="s">
        <v>358</v>
      </c>
      <c r="C4" s="5" t="n">
        <v>-364869</v>
      </c>
    </row>
    <row r="5" spans="1:3">
      <c r="A5" s="4" t="s">
        <v>85</v>
      </c>
      <c r="B5" s="6" t="n">
        <v>0</v>
      </c>
      <c r="C5" s="5" t="n">
        <v>-498791</v>
      </c>
    </row>
    <row r="6" spans="1:3">
      <c r="A6" s="4" t="s">
        <v>359</v>
      </c>
      <c r="C6"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60</v>
      </c>
      <c r="B1" s="2" t="s">
        <v>1</v>
      </c>
    </row>
    <row r="2" spans="1:3">
      <c r="B2" s="2" t="s">
        <v>2</v>
      </c>
      <c r="C2" s="2" t="s">
        <v>31</v>
      </c>
    </row>
    <row r="3" spans="1:3">
      <c r="A3" s="4" t="s">
        <v>361</v>
      </c>
      <c r="B3" s="6" t="n">
        <v>4068</v>
      </c>
      <c r="C3" s="6" t="n">
        <v>357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2</v>
      </c>
      <c r="B1" s="2" t="s">
        <v>2</v>
      </c>
      <c r="C1" s="2" t="s">
        <v>31</v>
      </c>
    </row>
    <row r="2" spans="1:3">
      <c r="A2" s="4" t="s">
        <v>363</v>
      </c>
      <c r="B2" s="6" t="n">
        <v>123985</v>
      </c>
      <c r="C2" s="6" t="n">
        <v>120345</v>
      </c>
    </row>
    <row r="3" spans="1:3">
      <c r="A3" s="4" t="s">
        <v>364</v>
      </c>
      <c r="B3" s="5" t="n">
        <v>114265</v>
      </c>
      <c r="C3" s="5" t="n">
        <v>110197</v>
      </c>
    </row>
    <row r="4" spans="1:3">
      <c r="A4" s="4" t="s">
        <v>37</v>
      </c>
      <c r="B4" s="5" t="n">
        <v>9720</v>
      </c>
      <c r="C4" s="5" t="n">
        <v>10148</v>
      </c>
    </row>
    <row r="5" spans="1:3">
      <c r="A5" s="4" t="s">
        <v>365</v>
      </c>
    </row>
    <row r="6" spans="1:3">
      <c r="A6" s="4" t="s">
        <v>363</v>
      </c>
      <c r="B6" s="5" t="n">
        <v>116444</v>
      </c>
      <c r="C6" s="5" t="n">
        <v>112804</v>
      </c>
    </row>
    <row r="7" spans="1:3">
      <c r="A7" s="4" t="s">
        <v>364</v>
      </c>
      <c r="B7" s="5" t="n">
        <v>107444</v>
      </c>
      <c r="C7" s="5" t="n">
        <v>103555</v>
      </c>
    </row>
    <row r="8" spans="1:3">
      <c r="A8" s="4" t="s">
        <v>37</v>
      </c>
      <c r="B8" s="5" t="n">
        <v>9000</v>
      </c>
      <c r="C8" s="5" t="n">
        <v>9249</v>
      </c>
    </row>
    <row r="9" spans="1:3">
      <c r="A9" s="4" t="s">
        <v>322</v>
      </c>
    </row>
    <row r="10" spans="1:3">
      <c r="A10" s="4" t="s">
        <v>363</v>
      </c>
      <c r="B10" s="5" t="n">
        <v>7541</v>
      </c>
      <c r="C10" s="5" t="n">
        <v>7541</v>
      </c>
    </row>
    <row r="11" spans="1:3">
      <c r="A11" s="4" t="s">
        <v>364</v>
      </c>
      <c r="B11" s="5" t="n">
        <v>6821</v>
      </c>
      <c r="C11" s="5" t="n">
        <v>6642</v>
      </c>
    </row>
    <row r="12" spans="1:3">
      <c r="A12" s="4" t="s">
        <v>37</v>
      </c>
      <c r="B12" s="6" t="n">
        <v>720</v>
      </c>
      <c r="C12" s="6" t="n">
        <v>8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6"/>
  </cols>
  <sheetData>
    <row r="1" spans="1:2">
      <c r="A1" s="1" t="s">
        <v>366</v>
      </c>
      <c r="B1" s="2" t="s">
        <v>1</v>
      </c>
    </row>
    <row r="2" spans="1:2">
      <c r="B2" s="2" t="s">
        <v>285</v>
      </c>
    </row>
    <row r="3" spans="1:2">
      <c r="A3" s="4" t="s">
        <v>289</v>
      </c>
      <c r="B3" s="4" t="s">
        <v>2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8</v>
      </c>
    </row>
    <row r="2" spans="1:2">
      <c r="A2" s="4" t="s">
        <v>369</v>
      </c>
      <c r="B2" s="6" t="n">
        <v>1446038</v>
      </c>
    </row>
    <row r="3" spans="1:2">
      <c r="A3" s="4" t="s">
        <v>370</v>
      </c>
      <c r="B3" s="5" t="n">
        <v>1446038</v>
      </c>
    </row>
    <row r="4" spans="1:2">
      <c r="A4" s="4" t="s">
        <v>371</v>
      </c>
      <c r="B4" s="4" t="s">
        <v>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72</v>
      </c>
      <c r="B1" s="2" t="s">
        <v>1</v>
      </c>
    </row>
    <row r="2" spans="1:3">
      <c r="B2" s="2" t="s">
        <v>2</v>
      </c>
      <c r="C2" s="2" t="s">
        <v>31</v>
      </c>
    </row>
    <row r="3" spans="1:3">
      <c r="A3" s="4" t="s">
        <v>373</v>
      </c>
      <c r="B3" s="6" t="n">
        <v>4935274</v>
      </c>
      <c r="C3" s="6" t="n">
        <v>3857636</v>
      </c>
    </row>
    <row r="4" spans="1:3">
      <c r="A4" s="4" t="s">
        <v>374</v>
      </c>
      <c r="B4" s="5" t="n">
        <v>833202</v>
      </c>
      <c r="C4" s="5" t="n">
        <v>1077638</v>
      </c>
    </row>
    <row r="5" spans="1:3">
      <c r="A5" s="4" t="s">
        <v>375</v>
      </c>
      <c r="B5" s="6" t="n">
        <v>5768476</v>
      </c>
      <c r="C5" s="6" t="n">
        <v>493527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376</v>
      </c>
      <c r="B1" s="2" t="s">
        <v>377</v>
      </c>
      <c r="C1" s="2" t="s">
        <v>1</v>
      </c>
    </row>
    <row r="2" spans="1:4">
      <c r="B2" s="2" t="s">
        <v>378</v>
      </c>
      <c r="C2" s="2" t="s">
        <v>2</v>
      </c>
      <c r="D2" s="2" t="s">
        <v>31</v>
      </c>
    </row>
    <row r="3" spans="1:4">
      <c r="A3" s="4" t="s">
        <v>379</v>
      </c>
      <c r="C3" s="6" t="n">
        <v>188135</v>
      </c>
      <c r="D3" s="6" t="n">
        <v>400811</v>
      </c>
    </row>
    <row r="4" spans="1:4">
      <c r="A4" s="4" t="s">
        <v>380</v>
      </c>
      <c r="C4" s="6" t="n">
        <v>94191</v>
      </c>
    </row>
    <row r="5" spans="1:4">
      <c r="A5" s="4" t="s">
        <v>381</v>
      </c>
    </row>
    <row r="6" spans="1:4">
      <c r="A6" s="4" t="s">
        <v>382</v>
      </c>
      <c r="C6" s="4" t="s">
        <v>383</v>
      </c>
    </row>
    <row r="7" spans="1:4">
      <c r="A7" s="4" t="s">
        <v>379</v>
      </c>
      <c r="C7" s="6" t="n">
        <v>188135</v>
      </c>
      <c r="D7" s="5" t="n">
        <v>400000</v>
      </c>
    </row>
    <row r="8" spans="1:4">
      <c r="A8" s="4" t="s">
        <v>384</v>
      </c>
      <c r="C8" s="5" t="n">
        <v>23461</v>
      </c>
      <c r="D8" s="5" t="n">
        <v>58284</v>
      </c>
    </row>
    <row r="9" spans="1:4">
      <c r="A9" s="4" t="s">
        <v>385</v>
      </c>
      <c r="C9" s="6" t="n">
        <v>72844</v>
      </c>
      <c r="D9" s="6" t="n">
        <v>5171</v>
      </c>
    </row>
    <row r="10" spans="1:4">
      <c r="A10" s="4" t="s">
        <v>380</v>
      </c>
      <c r="B10" s="6" t="n">
        <v>94191</v>
      </c>
    </row>
    <row r="11" spans="1:4">
      <c r="A11" s="4" t="s">
        <v>305</v>
      </c>
    </row>
    <row r="12" spans="1:4">
      <c r="A12" s="4" t="s">
        <v>306</v>
      </c>
      <c r="C12" s="4" t="s">
        <v>307</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86</v>
      </c>
      <c r="B1" s="2" t="s">
        <v>1</v>
      </c>
    </row>
    <row r="2" spans="1:3">
      <c r="B2" s="2" t="s">
        <v>2</v>
      </c>
      <c r="C2" s="2" t="s">
        <v>31</v>
      </c>
    </row>
    <row r="3" spans="1:3">
      <c r="A3" s="4" t="s">
        <v>387</v>
      </c>
      <c r="B3" s="6" t="n">
        <v>347698</v>
      </c>
    </row>
    <row r="4" spans="1:3">
      <c r="A4" s="4" t="s">
        <v>379</v>
      </c>
      <c r="B4" s="5" t="n">
        <v>188135</v>
      </c>
      <c r="C4" s="6" t="n">
        <v>400811</v>
      </c>
    </row>
    <row r="5" spans="1:3">
      <c r="A5" s="4" t="s">
        <v>387</v>
      </c>
      <c r="B5" s="5" t="n">
        <v>502313</v>
      </c>
      <c r="C5" s="5" t="n">
        <v>347698</v>
      </c>
    </row>
    <row r="6" spans="1:3">
      <c r="A6" s="4" t="s">
        <v>381</v>
      </c>
    </row>
    <row r="7" spans="1:3">
      <c r="A7" s="4" t="s">
        <v>387</v>
      </c>
      <c r="B7" s="5" t="n">
        <v>347698</v>
      </c>
      <c r="C7" s="4" t="s">
        <v>46</v>
      </c>
    </row>
    <row r="8" spans="1:3">
      <c r="A8" s="4" t="s">
        <v>379</v>
      </c>
      <c r="B8" s="5" t="n">
        <v>188135</v>
      </c>
      <c r="C8" s="5" t="n">
        <v>400000</v>
      </c>
    </row>
    <row r="9" spans="1:3">
      <c r="A9" s="4" t="s">
        <v>107</v>
      </c>
      <c r="B9" s="5" t="n">
        <v>-23461</v>
      </c>
      <c r="C9" s="5" t="n">
        <v>-58284</v>
      </c>
    </row>
    <row r="10" spans="1:3">
      <c r="A10" s="4" t="s">
        <v>115</v>
      </c>
      <c r="B10" s="5" t="n">
        <v>-94191</v>
      </c>
      <c r="C10" s="4" t="s">
        <v>46</v>
      </c>
    </row>
    <row r="11" spans="1:3">
      <c r="A11" s="4" t="s">
        <v>388</v>
      </c>
      <c r="B11" s="5" t="n">
        <v>-418181</v>
      </c>
      <c r="C11" s="4" t="s">
        <v>46</v>
      </c>
    </row>
    <row r="12" spans="1:3">
      <c r="A12" s="4" t="s">
        <v>389</v>
      </c>
      <c r="B12" s="5" t="n">
        <v>418181</v>
      </c>
      <c r="C12" s="4" t="s">
        <v>46</v>
      </c>
    </row>
    <row r="13" spans="1:3">
      <c r="A13" s="4" t="s">
        <v>390</v>
      </c>
      <c r="B13" s="5" t="n">
        <v>11288</v>
      </c>
      <c r="C13" s="5" t="n">
        <v>811</v>
      </c>
    </row>
    <row r="14" spans="1:3">
      <c r="A14" s="4" t="s">
        <v>391</v>
      </c>
      <c r="B14" s="5" t="n">
        <v>72844</v>
      </c>
      <c r="C14" s="5" t="n">
        <v>5171</v>
      </c>
    </row>
    <row r="15" spans="1:3">
      <c r="A15" s="4" t="s">
        <v>387</v>
      </c>
      <c r="B15" s="6" t="n">
        <v>502313</v>
      </c>
      <c r="C15" s="6" t="n">
        <v>3476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9"/>
    <col customWidth="1" max="2" min="2" width="48"/>
    <col customWidth="1" max="3" min="3" width="53"/>
    <col customWidth="1" max="4" min="4" width="80"/>
    <col customWidth="1" max="5" min="5" width="27"/>
    <col customWidth="1" max="6" min="6" width="46"/>
    <col customWidth="1" max="7" min="7" width="25"/>
    <col customWidth="1" max="8" min="8" width="22"/>
    <col customWidth="1" max="9" min="9" width="27"/>
    <col customWidth="1" max="10" min="10" width="72"/>
    <col customWidth="1" max="11" min="11" width="11"/>
  </cols>
  <sheetData>
    <row r="1" spans="1:11">
      <c r="A1" s="1" t="s">
        <v>94</v>
      </c>
      <c r="B1" s="2" t="s">
        <v>95</v>
      </c>
      <c r="C1" s="2" t="s">
        <v>96</v>
      </c>
      <c r="D1" s="2" t="s">
        <v>97</v>
      </c>
      <c r="E1" s="2" t="s">
        <v>98</v>
      </c>
      <c r="F1" s="2" t="s">
        <v>99</v>
      </c>
      <c r="G1" s="2" t="s">
        <v>100</v>
      </c>
      <c r="H1" s="2" t="s">
        <v>101</v>
      </c>
      <c r="I1" s="2" t="s">
        <v>102</v>
      </c>
      <c r="J1" s="2" t="s">
        <v>103</v>
      </c>
      <c r="K1" s="2" t="s">
        <v>104</v>
      </c>
    </row>
    <row r="2" spans="1:11">
      <c r="A2" s="4" t="s">
        <v>105</v>
      </c>
      <c r="H2" s="5" t="n">
        <v>56197703</v>
      </c>
    </row>
    <row r="3" spans="1:11">
      <c r="A3" s="4" t="s">
        <v>106</v>
      </c>
      <c r="H3" s="6" t="n">
        <v>19334290</v>
      </c>
      <c r="I3" s="6" t="n">
        <v>-18407136</v>
      </c>
      <c r="J3" s="6" t="n">
        <v>24580</v>
      </c>
      <c r="K3" s="6" t="n">
        <v>951734</v>
      </c>
    </row>
    <row r="4" spans="1:11">
      <c r="A4" s="4" t="s">
        <v>107</v>
      </c>
      <c r="H4" s="5" t="n">
        <v>58284</v>
      </c>
      <c r="K4" s="5" t="n">
        <v>58284</v>
      </c>
    </row>
    <row r="5" spans="1:11">
      <c r="A5" s="4" t="s">
        <v>108</v>
      </c>
      <c r="B5" s="5" t="n">
        <v>3337934</v>
      </c>
      <c r="E5" s="5" t="n">
        <v>3337934</v>
      </c>
      <c r="F5" s="5" t="n">
        <v>172681</v>
      </c>
    </row>
    <row r="6" spans="1:11">
      <c r="A6" s="4" t="s">
        <v>109</v>
      </c>
      <c r="B6" s="6" t="n">
        <v>1562479</v>
      </c>
      <c r="C6" s="4" t="s">
        <v>46</v>
      </c>
      <c r="D6" s="4" t="s">
        <v>46</v>
      </c>
      <c r="E6" s="6" t="n">
        <v>1562479</v>
      </c>
      <c r="F6" s="6" t="n">
        <v>80949</v>
      </c>
      <c r="G6" s="6" t="n">
        <v>80949</v>
      </c>
    </row>
    <row r="7" spans="1:11">
      <c r="A7" s="4" t="s">
        <v>110</v>
      </c>
      <c r="H7" s="5" t="n">
        <v>-70024</v>
      </c>
      <c r="K7" s="5" t="n">
        <v>-70024</v>
      </c>
    </row>
    <row r="8" spans="1:11">
      <c r="A8" s="4" t="s">
        <v>111</v>
      </c>
      <c r="H8" s="6" t="n">
        <v>257293</v>
      </c>
      <c r="K8" s="5" t="n">
        <v>257293</v>
      </c>
    </row>
    <row r="9" spans="1:11">
      <c r="A9" s="4" t="s">
        <v>112</v>
      </c>
      <c r="I9" s="5" t="n">
        <v>-3156302</v>
      </c>
      <c r="K9" s="5" t="n">
        <v>-3156302</v>
      </c>
    </row>
    <row r="10" spans="1:11">
      <c r="A10" s="4" t="s">
        <v>113</v>
      </c>
      <c r="H10" s="5" t="n">
        <v>59708318</v>
      </c>
    </row>
    <row r="11" spans="1:11">
      <c r="A11" s="4" t="s">
        <v>114</v>
      </c>
      <c r="H11" s="6" t="n">
        <v>21223271</v>
      </c>
      <c r="I11" s="5" t="n">
        <v>-21563438</v>
      </c>
      <c r="J11" s="5" t="n">
        <v>24580</v>
      </c>
      <c r="K11" s="5" t="n">
        <v>-315587</v>
      </c>
    </row>
    <row r="12" spans="1:11">
      <c r="A12" s="4" t="s">
        <v>107</v>
      </c>
      <c r="H12" s="6" t="n">
        <v>23461</v>
      </c>
      <c r="K12" s="5" t="n">
        <v>23461</v>
      </c>
    </row>
    <row r="13" spans="1:11">
      <c r="A13" s="4" t="s">
        <v>108</v>
      </c>
      <c r="H13" s="5" t="n">
        <v>5340274</v>
      </c>
    </row>
    <row r="14" spans="1:11">
      <c r="A14" s="4" t="s">
        <v>109</v>
      </c>
      <c r="H14" s="6" t="n">
        <v>1846055</v>
      </c>
      <c r="I14" s="4" t="s">
        <v>46</v>
      </c>
      <c r="J14" s="4" t="s">
        <v>46</v>
      </c>
      <c r="K14" s="5" t="n">
        <v>1846055</v>
      </c>
    </row>
    <row r="15" spans="1:11">
      <c r="A15" s="4" t="s">
        <v>110</v>
      </c>
      <c r="H15" s="5" t="n">
        <v>-25816</v>
      </c>
      <c r="K15" s="5" t="n">
        <v>-25816</v>
      </c>
    </row>
    <row r="16" spans="1:11">
      <c r="A16" s="4" t="s">
        <v>111</v>
      </c>
      <c r="H16" s="5" t="n">
        <v>43212</v>
      </c>
      <c r="K16" s="5" t="n">
        <v>43212</v>
      </c>
    </row>
    <row r="17" spans="1:11">
      <c r="A17" s="4" t="s">
        <v>112</v>
      </c>
      <c r="I17" s="5" t="n">
        <v>-1741951</v>
      </c>
      <c r="K17" s="5" t="n">
        <v>-1741951</v>
      </c>
    </row>
    <row r="18" spans="1:11">
      <c r="A18" s="4" t="s">
        <v>115</v>
      </c>
      <c r="H18" s="6" t="n">
        <v>94191</v>
      </c>
      <c r="K18" s="5" t="n">
        <v>94191</v>
      </c>
    </row>
    <row r="19" spans="1:11">
      <c r="A19" s="4" t="s">
        <v>116</v>
      </c>
      <c r="H19" s="5" t="n">
        <v>121111</v>
      </c>
    </row>
    <row r="20" spans="1:11">
      <c r="A20" s="4" t="s">
        <v>117</v>
      </c>
      <c r="H20" s="6" t="n">
        <v>52310</v>
      </c>
      <c r="K20" s="5" t="n">
        <v>52310</v>
      </c>
    </row>
    <row r="21" spans="1:11">
      <c r="A21" s="4" t="s">
        <v>118</v>
      </c>
      <c r="H21" s="6" t="n">
        <v>-123284</v>
      </c>
      <c r="K21" s="5" t="n">
        <v>-123284</v>
      </c>
    </row>
    <row r="22" spans="1:11">
      <c r="A22" s="4" t="s">
        <v>119</v>
      </c>
      <c r="H22" s="5" t="n">
        <v>65169703</v>
      </c>
    </row>
    <row r="23" spans="1:11">
      <c r="A23" s="4" t="s">
        <v>120</v>
      </c>
      <c r="H23" s="6" t="n">
        <v>23133400</v>
      </c>
      <c r="I23" s="6" t="n">
        <v>-23305389</v>
      </c>
      <c r="J23" s="6" t="n">
        <v>24580</v>
      </c>
      <c r="K23" s="6" t="n">
        <v>-1474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S7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37"/>
    <col customWidth="1" max="6" min="6" width="37"/>
    <col customWidth="1" max="7" min="7" width="20"/>
    <col customWidth="1" max="8" min="8" width="37"/>
    <col customWidth="1" max="9" min="9" width="27"/>
    <col customWidth="1" max="10" min="10" width="37"/>
    <col customWidth="1" max="11" min="11" width="24"/>
    <col customWidth="1" max="12" min="12" width="37"/>
    <col customWidth="1" max="13" min="13" width="37"/>
    <col customWidth="1" max="14" min="14" width="37"/>
    <col customWidth="1" max="15" min="15" width="20"/>
    <col customWidth="1" max="16" min="16" width="20"/>
    <col customWidth="1" max="17" min="17" width="37"/>
    <col customWidth="1" max="18" min="18" width="30"/>
    <col customWidth="1" max="19" min="19" width="37"/>
  </cols>
  <sheetData>
    <row r="1" spans="1:19">
      <c r="A1" s="1" t="s">
        <v>392</v>
      </c>
      <c r="B1" s="2" t="s">
        <v>393</v>
      </c>
      <c r="C1" s="2" t="s">
        <v>394</v>
      </c>
      <c r="D1" s="2" t="s">
        <v>395</v>
      </c>
      <c r="E1" s="2" t="s">
        <v>396</v>
      </c>
      <c r="F1" s="2" t="s">
        <v>397</v>
      </c>
      <c r="G1" s="2" t="s">
        <v>398</v>
      </c>
      <c r="H1" s="2" t="s">
        <v>399</v>
      </c>
      <c r="I1" s="2" t="s">
        <v>400</v>
      </c>
      <c r="J1" s="2" t="s">
        <v>401</v>
      </c>
      <c r="K1" s="2" t="s">
        <v>402</v>
      </c>
      <c r="L1" s="2" t="s">
        <v>403</v>
      </c>
      <c r="M1" s="2" t="s">
        <v>404</v>
      </c>
      <c r="N1" s="2" t="s">
        <v>405</v>
      </c>
      <c r="O1" s="2" t="s">
        <v>406</v>
      </c>
      <c r="P1" s="2" t="s">
        <v>407</v>
      </c>
      <c r="Q1" s="2" t="s">
        <v>403</v>
      </c>
      <c r="R1" s="2" t="s">
        <v>408</v>
      </c>
      <c r="S1" s="2" t="s">
        <v>404</v>
      </c>
    </row>
    <row r="2" spans="1:19">
      <c r="A2" s="4" t="s">
        <v>409</v>
      </c>
      <c r="L2" s="6" t="n">
        <v>0</v>
      </c>
    </row>
    <row r="3" spans="1:19">
      <c r="A3" s="4" t="s">
        <v>410</v>
      </c>
      <c r="Q3" s="6" t="n">
        <v>0</v>
      </c>
      <c r="S3" s="6" t="n">
        <v>0</v>
      </c>
    </row>
    <row r="4" spans="1:19">
      <c r="A4" s="4" t="s">
        <v>411</v>
      </c>
      <c r="D4" s="5" t="n">
        <v>121111</v>
      </c>
    </row>
    <row r="5" spans="1:19">
      <c r="A5" s="4" t="s">
        <v>412</v>
      </c>
      <c r="Q5" s="7" t="n">
        <v>0.48</v>
      </c>
    </row>
    <row r="6" spans="1:19">
      <c r="A6" s="4" t="s">
        <v>413</v>
      </c>
      <c r="D6" s="6" t="n">
        <v>52310</v>
      </c>
      <c r="L6" s="6" t="n">
        <v>52310</v>
      </c>
      <c r="M6" s="6" t="n">
        <v>0</v>
      </c>
    </row>
    <row r="7" spans="1:19">
      <c r="A7" s="4" t="s">
        <v>414</v>
      </c>
      <c r="L7" s="5" t="n">
        <v>1846055</v>
      </c>
      <c r="M7" s="5" t="n">
        <v>1562479</v>
      </c>
    </row>
    <row r="8" spans="1:19">
      <c r="A8" s="4" t="s">
        <v>415</v>
      </c>
      <c r="L8" s="5" t="n">
        <v>25816</v>
      </c>
      <c r="M8" s="5" t="n">
        <v>70024</v>
      </c>
    </row>
    <row r="9" spans="1:19">
      <c r="A9" s="4" t="s">
        <v>416</v>
      </c>
      <c r="L9" s="5" t="n">
        <v>25816</v>
      </c>
      <c r="M9" s="5" t="n">
        <v>70024</v>
      </c>
    </row>
    <row r="10" spans="1:19">
      <c r="A10" s="4" t="s">
        <v>417</v>
      </c>
      <c r="L10" s="5" t="n">
        <v>0</v>
      </c>
      <c r="M10" s="6" t="n">
        <v>80949</v>
      </c>
    </row>
    <row r="11" spans="1:19">
      <c r="A11" s="4" t="s">
        <v>418</v>
      </c>
      <c r="L11" s="6" t="n">
        <v>1846055</v>
      </c>
    </row>
    <row r="12" spans="1:19">
      <c r="A12" s="4" t="s">
        <v>419</v>
      </c>
      <c r="L12" s="5" t="n">
        <v>725000</v>
      </c>
      <c r="M12" s="5" t="n">
        <v>1010000</v>
      </c>
      <c r="N12" s="5" t="n">
        <v>1010000</v>
      </c>
    </row>
    <row r="13" spans="1:19">
      <c r="A13" s="4" t="s">
        <v>420</v>
      </c>
      <c r="L13" s="7" t="n">
        <v>0.42</v>
      </c>
      <c r="M13" s="7" t="n">
        <v>0.42</v>
      </c>
    </row>
    <row r="14" spans="1:19">
      <c r="A14" s="4" t="s">
        <v>421</v>
      </c>
      <c r="O14" s="4" t="s">
        <v>46</v>
      </c>
      <c r="Q14" s="5" t="n">
        <v>1605000</v>
      </c>
      <c r="S14" s="5" t="n">
        <v>1010000</v>
      </c>
    </row>
    <row r="15" spans="1:19">
      <c r="A15" s="4" t="s">
        <v>422</v>
      </c>
      <c r="L15" s="4" t="s">
        <v>46</v>
      </c>
      <c r="M15" s="4" t="s">
        <v>46</v>
      </c>
      <c r="N15" s="4" t="s">
        <v>46</v>
      </c>
    </row>
    <row r="16" spans="1:19">
      <c r="A16" s="4" t="s">
        <v>423</v>
      </c>
      <c r="L16" s="5" t="n">
        <v>130000</v>
      </c>
    </row>
    <row r="17" spans="1:19">
      <c r="A17" s="4" t="s">
        <v>424</v>
      </c>
      <c r="Q17" s="6" t="n">
        <v>0</v>
      </c>
      <c r="S17" s="6" t="n">
        <v>0</v>
      </c>
    </row>
    <row r="18" spans="1:19">
      <c r="A18" s="4" t="s">
        <v>425</v>
      </c>
      <c r="L18" s="6" t="n">
        <v>43212</v>
      </c>
      <c r="M18" s="6" t="n">
        <v>257293</v>
      </c>
    </row>
    <row r="19" spans="1:19">
      <c r="A19" s="4" t="s">
        <v>426</v>
      </c>
      <c r="L19" s="7" t="n">
        <v>0.13</v>
      </c>
      <c r="M19" s="7" t="n">
        <v>0.34</v>
      </c>
    </row>
    <row r="20" spans="1:19">
      <c r="A20" s="4" t="s">
        <v>427</v>
      </c>
      <c r="P20" s="5" t="n">
        <v>33909104</v>
      </c>
    </row>
    <row r="21" spans="1:19">
      <c r="A21" s="4" t="s">
        <v>428</v>
      </c>
      <c r="P21" s="4" t="s">
        <v>339</v>
      </c>
    </row>
    <row r="22" spans="1:19">
      <c r="A22" s="4" t="s">
        <v>429</v>
      </c>
    </row>
    <row r="23" spans="1:19">
      <c r="A23" s="4" t="s">
        <v>430</v>
      </c>
      <c r="O23" s="4" t="s">
        <v>431</v>
      </c>
    </row>
    <row r="24" spans="1:19">
      <c r="A24" s="4" t="s">
        <v>432</v>
      </c>
      <c r="O24" s="4" t="s">
        <v>431</v>
      </c>
    </row>
    <row r="25" spans="1:19">
      <c r="A25" s="4" t="s">
        <v>419</v>
      </c>
      <c r="L25" s="5" t="n">
        <v>725000</v>
      </c>
      <c r="M25" s="5" t="n">
        <v>1010000</v>
      </c>
      <c r="N25" s="5" t="n">
        <v>1010000</v>
      </c>
    </row>
    <row r="26" spans="1:19">
      <c r="A26" s="4" t="s">
        <v>433</v>
      </c>
      <c r="K26" s="7" t="n">
        <v>0.54</v>
      </c>
      <c r="L26" s="7" t="n">
        <v>0.42</v>
      </c>
      <c r="M26" s="7" t="n">
        <v>0.42</v>
      </c>
      <c r="N26" s="7" t="n">
        <v>0.54</v>
      </c>
    </row>
    <row r="27" spans="1:19">
      <c r="A27" s="4" t="s">
        <v>421</v>
      </c>
      <c r="Q27" s="5" t="n">
        <v>1605000</v>
      </c>
      <c r="S27" s="5" t="n">
        <v>1010000</v>
      </c>
    </row>
    <row r="28" spans="1:19">
      <c r="A28" s="4" t="s">
        <v>422</v>
      </c>
      <c r="L28" s="5" t="n">
        <v>0</v>
      </c>
      <c r="M28" s="5" t="n">
        <v>0</v>
      </c>
      <c r="N28" s="5" t="n">
        <v>0</v>
      </c>
    </row>
    <row r="29" spans="1:19">
      <c r="A29" s="4" t="s">
        <v>423</v>
      </c>
      <c r="L29" s="5" t="n">
        <v>130000</v>
      </c>
      <c r="M29" s="5" t="n">
        <v>0</v>
      </c>
      <c r="N29" s="5" t="n">
        <v>0</v>
      </c>
    </row>
    <row r="30" spans="1:19">
      <c r="A30" s="4" t="s">
        <v>434</v>
      </c>
      <c r="Q30" s="5" t="n">
        <v>1230000</v>
      </c>
      <c r="S30" s="5" t="n">
        <v>1010000</v>
      </c>
    </row>
    <row r="31" spans="1:19">
      <c r="A31" s="4" t="s">
        <v>435</v>
      </c>
      <c r="Q31" s="5" t="n">
        <v>375000</v>
      </c>
      <c r="S31" s="5" t="n">
        <v>0</v>
      </c>
    </row>
    <row r="32" spans="1:19">
      <c r="A32" s="4" t="s">
        <v>436</v>
      </c>
      <c r="Q32" s="5" t="n">
        <v>1267500</v>
      </c>
      <c r="S32" s="5" t="n">
        <v>1010000</v>
      </c>
    </row>
    <row r="33" spans="1:19">
      <c r="A33" s="4" t="s">
        <v>437</v>
      </c>
    </row>
    <row r="34" spans="1:19">
      <c r="A34" s="4" t="s">
        <v>438</v>
      </c>
      <c r="L34" s="4" t="s">
        <v>431</v>
      </c>
    </row>
    <row r="35" spans="1:19">
      <c r="A35" s="4" t="s">
        <v>439</v>
      </c>
    </row>
    <row r="36" spans="1:19">
      <c r="A36" s="4" t="s">
        <v>438</v>
      </c>
      <c r="L36" s="4" t="s">
        <v>307</v>
      </c>
    </row>
    <row r="37" spans="1:19">
      <c r="A37" s="4" t="s">
        <v>440</v>
      </c>
    </row>
    <row r="38" spans="1:19">
      <c r="A38" s="4" t="s">
        <v>438</v>
      </c>
      <c r="L38" s="4" t="s">
        <v>383</v>
      </c>
    </row>
    <row r="39" spans="1:19">
      <c r="A39" s="4" t="s">
        <v>441</v>
      </c>
    </row>
    <row r="40" spans="1:19">
      <c r="A40" s="4" t="s">
        <v>442</v>
      </c>
      <c r="O40" s="4" t="s">
        <v>443</v>
      </c>
    </row>
    <row r="41" spans="1:19">
      <c r="A41" s="4" t="s">
        <v>444</v>
      </c>
    </row>
    <row r="42" spans="1:19">
      <c r="A42" s="4" t="s">
        <v>411</v>
      </c>
      <c r="H42" s="5" t="n">
        <v>15000</v>
      </c>
    </row>
    <row r="43" spans="1:19">
      <c r="A43" s="4" t="s">
        <v>445</v>
      </c>
      <c r="G43" s="5" t="n">
        <v>40000</v>
      </c>
    </row>
    <row r="44" spans="1:19">
      <c r="A44" s="4" t="s">
        <v>98</v>
      </c>
    </row>
    <row r="45" spans="1:19">
      <c r="A45" s="4" t="s">
        <v>138</v>
      </c>
      <c r="E45" s="6" t="n">
        <v>45011</v>
      </c>
      <c r="F45" s="6" t="n">
        <v>1010763</v>
      </c>
      <c r="I45" s="6" t="n">
        <v>790281</v>
      </c>
      <c r="J45" s="6" t="n">
        <v>1045000</v>
      </c>
      <c r="M45" s="6" t="n">
        <v>1562479</v>
      </c>
      <c r="N45" s="6" t="n">
        <v>2002760</v>
      </c>
    </row>
    <row r="46" spans="1:19">
      <c r="A46" s="4" t="s">
        <v>446</v>
      </c>
      <c r="E46" s="5" t="n">
        <v>128600</v>
      </c>
      <c r="F46" s="5" t="n">
        <v>2887895</v>
      </c>
      <c r="I46" s="5" t="n">
        <v>2323779</v>
      </c>
      <c r="J46" s="5" t="n">
        <v>2323779</v>
      </c>
    </row>
    <row r="47" spans="1:19">
      <c r="A47" s="4" t="s">
        <v>447</v>
      </c>
      <c r="E47" s="7" t="n">
        <v>0.35</v>
      </c>
      <c r="F47" s="7" t="n">
        <v>0.35</v>
      </c>
      <c r="J47" s="7" t="n">
        <v>0.45</v>
      </c>
      <c r="R47" s="7" t="n">
        <v>0.34</v>
      </c>
    </row>
    <row r="48" spans="1:19">
      <c r="A48" s="4" t="s">
        <v>448</v>
      </c>
      <c r="E48" s="5" t="n">
        <v>1</v>
      </c>
      <c r="F48" s="5" t="n">
        <v>1</v>
      </c>
      <c r="J48" s="5" t="n">
        <v>1</v>
      </c>
      <c r="R48" s="5" t="n">
        <v>1</v>
      </c>
    </row>
    <row r="49" spans="1:19">
      <c r="A49" s="4" t="s">
        <v>449</v>
      </c>
      <c r="E49" s="5" t="n">
        <v>1</v>
      </c>
      <c r="F49" s="5" t="n">
        <v>1</v>
      </c>
      <c r="J49" s="5" t="n">
        <v>1</v>
      </c>
      <c r="R49" s="5" t="n">
        <v>1</v>
      </c>
    </row>
    <row r="50" spans="1:19">
      <c r="A50" s="4" t="s">
        <v>450</v>
      </c>
      <c r="E50" s="5" t="n">
        <v>1</v>
      </c>
      <c r="F50" s="5" t="n">
        <v>1</v>
      </c>
      <c r="J50" s="5" t="n">
        <v>1</v>
      </c>
      <c r="R50" s="5" t="n">
        <v>1</v>
      </c>
    </row>
    <row r="51" spans="1:19">
      <c r="A51" s="4" t="s">
        <v>451</v>
      </c>
      <c r="E51" s="4" t="s">
        <v>344</v>
      </c>
      <c r="F51" s="4" t="s">
        <v>344</v>
      </c>
      <c r="I51" s="4" t="s">
        <v>344</v>
      </c>
      <c r="J51" s="4" t="s">
        <v>344</v>
      </c>
    </row>
    <row r="52" spans="1:19">
      <c r="A52" s="4" t="s">
        <v>452</v>
      </c>
      <c r="M52" s="5" t="n">
        <v>3337934</v>
      </c>
      <c r="N52" s="5" t="n">
        <v>3337934</v>
      </c>
    </row>
    <row r="53" spans="1:19">
      <c r="A53" s="4" t="s">
        <v>453</v>
      </c>
      <c r="N53" s="7" t="n">
        <v>0.6</v>
      </c>
    </row>
    <row r="54" spans="1:19">
      <c r="A54" s="4" t="s">
        <v>416</v>
      </c>
      <c r="M54" s="6" t="n">
        <v>33876</v>
      </c>
    </row>
    <row r="55" spans="1:19">
      <c r="A55" s="4" t="s">
        <v>418</v>
      </c>
      <c r="M55" s="5" t="n">
        <v>1562479</v>
      </c>
    </row>
    <row r="56" spans="1:19">
      <c r="A56" s="4" t="s">
        <v>454</v>
      </c>
    </row>
    <row r="57" spans="1:19">
      <c r="A57" s="4" t="s">
        <v>452</v>
      </c>
      <c r="H57" s="5" t="n">
        <v>7290000</v>
      </c>
    </row>
    <row r="58" spans="1:19">
      <c r="A58" s="4" t="s">
        <v>453</v>
      </c>
      <c r="H58" s="7" t="n">
        <v>0.35</v>
      </c>
    </row>
    <row r="59" spans="1:19">
      <c r="A59" s="4" t="s">
        <v>416</v>
      </c>
      <c r="H59" s="6" t="n">
        <v>253750</v>
      </c>
    </row>
    <row r="60" spans="1:19">
      <c r="A60" s="4" t="s">
        <v>418</v>
      </c>
      <c r="H60" s="6" t="n">
        <v>2551500</v>
      </c>
    </row>
    <row r="61" spans="1:19">
      <c r="A61" s="4" t="s">
        <v>100</v>
      </c>
    </row>
    <row r="62" spans="1:19">
      <c r="A62" s="4" t="s">
        <v>452</v>
      </c>
      <c r="B62" s="5" t="n">
        <v>172681</v>
      </c>
      <c r="C62" s="5" t="n">
        <v>172681</v>
      </c>
    </row>
    <row r="63" spans="1:19">
      <c r="A63" s="4" t="s">
        <v>453</v>
      </c>
      <c r="C63" s="8" t="n">
        <v>0.626</v>
      </c>
    </row>
    <row r="64" spans="1:19">
      <c r="A64" s="4" t="s">
        <v>416</v>
      </c>
      <c r="B64" s="6" t="n">
        <v>36148</v>
      </c>
    </row>
    <row r="65" spans="1:19">
      <c r="A65" s="4" t="s">
        <v>455</v>
      </c>
      <c r="B65" s="6" t="n">
        <v>80949</v>
      </c>
      <c r="C65" s="6" t="n">
        <v>107168</v>
      </c>
    </row>
    <row r="66" spans="1:19">
      <c r="A66" s="4" t="s">
        <v>418</v>
      </c>
      <c r="M66" s="6" t="n">
        <v>80949</v>
      </c>
    </row>
    <row r="67" spans="1:19">
      <c r="A67" s="4" t="s">
        <v>456</v>
      </c>
    </row>
    <row r="68" spans="1:19">
      <c r="A68" s="4" t="s">
        <v>457</v>
      </c>
      <c r="K68" s="7" t="n">
        <v>0.55</v>
      </c>
      <c r="Q68" s="7" t="n">
        <v>0.43</v>
      </c>
    </row>
    <row r="69" spans="1:19">
      <c r="A69" s="4" t="s">
        <v>458</v>
      </c>
    </row>
    <row r="70" spans="1:19">
      <c r="A70" s="4" t="s">
        <v>457</v>
      </c>
      <c r="E70" s="7" t="n">
        <v>0.44</v>
      </c>
      <c r="F70" s="7" t="n">
        <v>0.44</v>
      </c>
      <c r="J70" s="7" t="n">
        <v>0.55</v>
      </c>
    </row>
    <row r="71" spans="1:19">
      <c r="A71" s="4" t="s">
        <v>459</v>
      </c>
    </row>
    <row r="72" spans="1:19">
      <c r="A72" s="4" t="s">
        <v>457</v>
      </c>
      <c r="E72" s="7" t="n">
        <v>0.52</v>
      </c>
      <c r="F72" s="7" t="n">
        <v>0.52</v>
      </c>
      <c r="J72" s="7" t="n">
        <v>0.65</v>
      </c>
    </row>
    <row r="73" spans="1:19">
      <c r="A73" s="4" t="s">
        <v>460</v>
      </c>
    </row>
    <row r="74" spans="1:19">
      <c r="A74" s="4" t="s">
        <v>412</v>
      </c>
      <c r="H74" s="7" t="n">
        <v>0.44</v>
      </c>
    </row>
    <row r="75" spans="1:19">
      <c r="A75" s="4" t="s">
        <v>413</v>
      </c>
      <c r="H75" s="6" t="n">
        <v>6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7"/>
    <col customWidth="1" max="2" min="2" width="30"/>
  </cols>
  <sheetData>
    <row r="1" spans="1:2">
      <c r="A1" s="1" t="s">
        <v>461</v>
      </c>
      <c r="B1" s="2" t="s">
        <v>1</v>
      </c>
    </row>
    <row r="2" spans="1:2">
      <c r="B2" s="2" t="s">
        <v>462</v>
      </c>
    </row>
    <row r="3" spans="1:2">
      <c r="A3" s="4" t="s">
        <v>463</v>
      </c>
      <c r="B3" s="4" t="s">
        <v>46</v>
      </c>
    </row>
    <row r="4" spans="1:2">
      <c r="A4" s="4" t="s">
        <v>463</v>
      </c>
      <c r="B4" s="5" t="n">
        <v>5219163</v>
      </c>
    </row>
    <row r="5" spans="1:2">
      <c r="A5" s="4" t="s">
        <v>464</v>
      </c>
      <c r="B5" s="7" t="n">
        <v>0.48</v>
      </c>
    </row>
    <row r="6" spans="1:2">
      <c r="A6" s="4" t="s">
        <v>465</v>
      </c>
    </row>
    <row r="7" spans="1:2">
      <c r="A7" s="4" t="s">
        <v>466</v>
      </c>
      <c r="B7" s="5" t="n">
        <v>2323779</v>
      </c>
    </row>
    <row r="8" spans="1:2">
      <c r="A8" s="4" t="s">
        <v>467</v>
      </c>
      <c r="B8" s="4" t="s">
        <v>468</v>
      </c>
    </row>
    <row r="9" spans="1:2">
      <c r="A9" s="4" t="s">
        <v>469</v>
      </c>
      <c r="B9" s="5" t="n">
        <v>-121111</v>
      </c>
    </row>
    <row r="10" spans="1:2">
      <c r="A10" s="4" t="s">
        <v>470</v>
      </c>
      <c r="B10" s="7" t="n">
        <v>-0.43</v>
      </c>
    </row>
    <row r="11" spans="1:2">
      <c r="A11" s="4" t="s">
        <v>471</v>
      </c>
      <c r="B11" s="4" t="s">
        <v>468</v>
      </c>
    </row>
    <row r="12" spans="1:2">
      <c r="A12" s="4" t="s">
        <v>472</v>
      </c>
    </row>
    <row r="13" spans="1:2">
      <c r="A13" s="4" t="s">
        <v>473</v>
      </c>
      <c r="B13" s="7" t="n">
        <v>0.43</v>
      </c>
    </row>
    <row r="14" spans="1:2">
      <c r="A14" s="4" t="s">
        <v>474</v>
      </c>
    </row>
    <row r="15" spans="1:2">
      <c r="A15" s="4" t="s">
        <v>473</v>
      </c>
      <c r="B15" s="7" t="n">
        <v>0.49</v>
      </c>
    </row>
    <row r="16" spans="1:2">
      <c r="A16" s="4" t="s">
        <v>475</v>
      </c>
    </row>
    <row r="17" spans="1:2">
      <c r="A17" s="4" t="s">
        <v>466</v>
      </c>
      <c r="B17" s="5" t="n">
        <v>2887895</v>
      </c>
    </row>
    <row r="18" spans="1:2">
      <c r="A18" s="4" t="s">
        <v>467</v>
      </c>
      <c r="B18" s="4" t="s">
        <v>476</v>
      </c>
    </row>
    <row r="19" spans="1:2">
      <c r="A19" s="4" t="s">
        <v>477</v>
      </c>
    </row>
    <row r="20" spans="1:2">
      <c r="A20" s="4" t="s">
        <v>473</v>
      </c>
      <c r="B20" s="7" t="n">
        <v>0.44</v>
      </c>
    </row>
    <row r="21" spans="1:2">
      <c r="A21" s="4" t="s">
        <v>478</v>
      </c>
    </row>
    <row r="22" spans="1:2">
      <c r="A22" s="4" t="s">
        <v>473</v>
      </c>
      <c r="B22" s="7" t="n">
        <v>0.52</v>
      </c>
    </row>
    <row r="23" spans="1:2">
      <c r="A23" s="4" t="s">
        <v>479</v>
      </c>
    </row>
    <row r="24" spans="1:2">
      <c r="A24" s="4" t="s">
        <v>466</v>
      </c>
      <c r="B24" s="5" t="n">
        <v>128600</v>
      </c>
    </row>
    <row r="25" spans="1:2">
      <c r="A25" s="4" t="s">
        <v>467</v>
      </c>
      <c r="B25" s="4" t="s">
        <v>480</v>
      </c>
    </row>
    <row r="26" spans="1:2">
      <c r="A26" s="4" t="s">
        <v>481</v>
      </c>
    </row>
    <row r="27" spans="1:2">
      <c r="A27" s="4" t="s">
        <v>473</v>
      </c>
      <c r="B27" s="7" t="n">
        <v>0.44</v>
      </c>
    </row>
    <row r="28" spans="1:2">
      <c r="A28" s="4" t="s">
        <v>482</v>
      </c>
    </row>
    <row r="29" spans="1:2">
      <c r="A29" s="4" t="s">
        <v>473</v>
      </c>
      <c r="B29" s="7" t="n">
        <v>0.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1</v>
      </c>
    </row>
    <row r="3" spans="1:3">
      <c r="A3" s="4" t="s">
        <v>484</v>
      </c>
      <c r="B3" s="5" t="n">
        <v>1010000</v>
      </c>
      <c r="C3" s="4" t="s">
        <v>46</v>
      </c>
    </row>
    <row r="4" spans="1:3">
      <c r="A4" s="4" t="s">
        <v>485</v>
      </c>
      <c r="B4" s="7" t="n">
        <v>0.42</v>
      </c>
      <c r="C4" s="4" t="s">
        <v>46</v>
      </c>
    </row>
    <row r="5" spans="1:3">
      <c r="A5" s="4" t="s">
        <v>486</v>
      </c>
      <c r="B5" s="5" t="n">
        <v>725000</v>
      </c>
      <c r="C5" s="5" t="n">
        <v>1010000</v>
      </c>
    </row>
    <row r="6" spans="1:3">
      <c r="A6" s="4" t="s">
        <v>487</v>
      </c>
      <c r="B6" s="7" t="n">
        <v>0.42</v>
      </c>
      <c r="C6" s="7" t="n">
        <v>0.42</v>
      </c>
    </row>
    <row r="7" spans="1:3">
      <c r="A7" s="4" t="s">
        <v>488</v>
      </c>
      <c r="B7" s="4" t="s">
        <v>46</v>
      </c>
      <c r="C7" s="4" t="s">
        <v>46</v>
      </c>
    </row>
    <row r="8" spans="1:3">
      <c r="A8" s="4" t="s">
        <v>489</v>
      </c>
      <c r="B8" s="4" t="s">
        <v>46</v>
      </c>
      <c r="C8" s="4" t="s">
        <v>46</v>
      </c>
    </row>
    <row r="9" spans="1:3">
      <c r="A9" s="4" t="s">
        <v>490</v>
      </c>
      <c r="B9" s="5" t="n">
        <v>-130000</v>
      </c>
    </row>
    <row r="10" spans="1:3">
      <c r="A10" s="4" t="s">
        <v>491</v>
      </c>
      <c r="B10" s="7" t="n">
        <v>-0.42</v>
      </c>
    </row>
    <row r="11" spans="1:3">
      <c r="A11" s="4" t="s">
        <v>484</v>
      </c>
      <c r="B11" s="5" t="n">
        <v>1605000</v>
      </c>
      <c r="C11" s="5" t="n">
        <v>1010000</v>
      </c>
    </row>
    <row r="12" spans="1:3">
      <c r="A12" s="4" t="s">
        <v>485</v>
      </c>
      <c r="B12" s="7" t="n">
        <v>0.42</v>
      </c>
      <c r="C12" s="7" t="n">
        <v>0.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2</v>
      </c>
      <c r="B1" s="2" t="s">
        <v>1</v>
      </c>
    </row>
    <row r="2" spans="1:2">
      <c r="B2" s="2" t="s">
        <v>462</v>
      </c>
    </row>
    <row r="3" spans="1:2">
      <c r="A3" s="4" t="s">
        <v>493</v>
      </c>
      <c r="B3" s="5" t="n">
        <v>1605000</v>
      </c>
    </row>
    <row r="4" spans="1:2">
      <c r="A4" s="4" t="s">
        <v>494</v>
      </c>
      <c r="B4" s="5" t="n">
        <v>1267500</v>
      </c>
    </row>
    <row r="5" spans="1:2">
      <c r="A5" s="4" t="s">
        <v>495</v>
      </c>
    </row>
    <row r="6" spans="1:2">
      <c r="A6" s="4" t="s">
        <v>496</v>
      </c>
      <c r="B6" s="7" t="n">
        <v>0.42</v>
      </c>
    </row>
    <row r="7" spans="1:2">
      <c r="A7" s="4" t="s">
        <v>493</v>
      </c>
      <c r="B7" s="5" t="n">
        <v>880000</v>
      </c>
    </row>
    <row r="8" spans="1:2">
      <c r="A8" s="4" t="s">
        <v>494</v>
      </c>
      <c r="B8" s="5" t="n">
        <v>880000</v>
      </c>
    </row>
    <row r="9" spans="1:2">
      <c r="A9" s="4" t="s">
        <v>497</v>
      </c>
      <c r="B9" s="4" t="s">
        <v>498</v>
      </c>
    </row>
    <row r="10" spans="1:2">
      <c r="A10" s="4" t="s">
        <v>499</v>
      </c>
    </row>
    <row r="11" spans="1:2">
      <c r="A11" s="4" t="s">
        <v>496</v>
      </c>
      <c r="B11" s="7" t="n">
        <v>0.42</v>
      </c>
    </row>
    <row r="12" spans="1:2">
      <c r="A12" s="4" t="s">
        <v>493</v>
      </c>
      <c r="B12" s="5" t="n">
        <v>725000</v>
      </c>
    </row>
    <row r="13" spans="1:2">
      <c r="A13" s="4" t="s">
        <v>494</v>
      </c>
      <c r="B13" s="5" t="n">
        <v>387500</v>
      </c>
    </row>
    <row r="14" spans="1:2">
      <c r="A14" s="4" t="s">
        <v>497</v>
      </c>
      <c r="B14" s="4" t="s">
        <v>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01</v>
      </c>
      <c r="B1" s="2" t="s">
        <v>1</v>
      </c>
    </row>
    <row r="2" spans="1:2">
      <c r="B2" s="2" t="s">
        <v>502</v>
      </c>
    </row>
    <row r="3" spans="1:2">
      <c r="A3" s="4" t="s">
        <v>503</v>
      </c>
      <c r="B3" s="5" t="n">
        <v>22606069</v>
      </c>
    </row>
    <row r="4" spans="1:2">
      <c r="A4" s="4" t="s">
        <v>504</v>
      </c>
      <c r="B4" s="5" t="n">
        <v>-22606069</v>
      </c>
    </row>
    <row r="5" spans="1:2">
      <c r="A5" s="4" t="s">
        <v>503</v>
      </c>
      <c r="B5" s="4" t="s">
        <v>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s>
  <sheetData>
    <row r="1" spans="1:5">
      <c r="A1" s="1" t="s">
        <v>505</v>
      </c>
      <c r="B1" s="2" t="s">
        <v>1</v>
      </c>
    </row>
    <row r="2" spans="1:5">
      <c r="B2" s="2" t="s">
        <v>506</v>
      </c>
      <c r="C2" s="2" t="s">
        <v>368</v>
      </c>
      <c r="D2" s="2" t="s">
        <v>507</v>
      </c>
      <c r="E2" s="2" t="s">
        <v>508</v>
      </c>
    </row>
    <row r="3" spans="1:5">
      <c r="A3" s="4" t="s">
        <v>509</v>
      </c>
      <c r="B3" s="6" t="n">
        <v>19018</v>
      </c>
      <c r="C3" s="6" t="n">
        <v>26152</v>
      </c>
    </row>
    <row r="4" spans="1:5">
      <c r="A4" s="4" t="s">
        <v>510</v>
      </c>
      <c r="B4" s="6" t="n">
        <v>12888</v>
      </c>
      <c r="C4" s="6" t="n">
        <v>499</v>
      </c>
    </row>
    <row r="5" spans="1:5">
      <c r="A5" s="4" t="s">
        <v>511</v>
      </c>
    </row>
    <row r="6" spans="1:5">
      <c r="A6" s="4" t="s">
        <v>512</v>
      </c>
      <c r="D6" s="4" t="s">
        <v>513</v>
      </c>
      <c r="E6" s="4" t="s">
        <v>513</v>
      </c>
    </row>
    <row r="7" spans="1:5">
      <c r="A7" s="4" t="s">
        <v>514</v>
      </c>
    </row>
    <row r="8" spans="1:5">
      <c r="A8" s="4" t="s">
        <v>515</v>
      </c>
      <c r="D8" s="6" t="n">
        <v>11000</v>
      </c>
    </row>
    <row r="9" spans="1:5">
      <c r="A9" s="4" t="s">
        <v>516</v>
      </c>
    </row>
    <row r="10" spans="1:5">
      <c r="A10" s="4" t="s">
        <v>515</v>
      </c>
      <c r="D10" s="6" t="n">
        <v>25000</v>
      </c>
    </row>
    <row r="11" spans="1:5">
      <c r="A11" s="4" t="s">
        <v>517</v>
      </c>
    </row>
    <row r="12" spans="1:5">
      <c r="A12" s="4" t="s">
        <v>512</v>
      </c>
      <c r="D12" s="4" t="s">
        <v>513</v>
      </c>
      <c r="E12" s="4" t="s">
        <v>513</v>
      </c>
    </row>
    <row r="13" spans="1:5">
      <c r="A13" s="4" t="s">
        <v>518</v>
      </c>
      <c r="E13" s="9" t="n">
        <v>5000</v>
      </c>
    </row>
    <row r="14" spans="1:5">
      <c r="A14" s="4" t="s">
        <v>519</v>
      </c>
    </row>
    <row r="15" spans="1:5">
      <c r="A15" s="4" t="s">
        <v>515</v>
      </c>
      <c r="D15" s="6" t="n">
        <v>7500</v>
      </c>
    </row>
    <row r="16" spans="1:5">
      <c r="A16" s="4" t="s">
        <v>520</v>
      </c>
    </row>
    <row r="17" spans="1:5">
      <c r="A17" s="4" t="s">
        <v>515</v>
      </c>
      <c r="D17" s="6" t="n">
        <v>2500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521</v>
      </c>
      <c r="B1" s="2" t="s">
        <v>506</v>
      </c>
    </row>
    <row r="2" spans="1:2">
      <c r="A2" s="5" t="n">
        <v>2017</v>
      </c>
      <c r="B2" s="6" t="n">
        <v>1478</v>
      </c>
    </row>
    <row r="3" spans="1:2">
      <c r="A3" s="5" t="n">
        <v>2018</v>
      </c>
      <c r="B3" s="4" t="s">
        <v>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506</v>
      </c>
    </row>
    <row r="2" spans="1:2">
      <c r="A2" s="5" t="n">
        <v>2018</v>
      </c>
      <c r="B2" s="6" t="n">
        <v>31418</v>
      </c>
    </row>
    <row r="3" spans="1:2">
      <c r="A3" s="5" t="n">
        <v>2019</v>
      </c>
      <c r="B3" s="5" t="n">
        <v>30585</v>
      </c>
    </row>
    <row r="4" spans="1:2">
      <c r="A4" s="5" t="n">
        <v>2020</v>
      </c>
      <c r="B4" s="6" t="n">
        <v>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s>
  <sheetData>
    <row r="1" spans="1:5">
      <c r="A1" s="1" t="s">
        <v>523</v>
      </c>
      <c r="B1" s="2" t="s">
        <v>1</v>
      </c>
    </row>
    <row r="2" spans="1:5">
      <c r="B2" s="2" t="s">
        <v>284</v>
      </c>
      <c r="C2" s="2" t="s">
        <v>506</v>
      </c>
      <c r="D2" s="2" t="s">
        <v>524</v>
      </c>
      <c r="E2" s="2" t="s">
        <v>368</v>
      </c>
    </row>
    <row r="3" spans="1:5">
      <c r="A3" s="4" t="s">
        <v>295</v>
      </c>
      <c r="C3" s="4" t="s">
        <v>296</v>
      </c>
      <c r="D3" s="4" t="s">
        <v>296</v>
      </c>
    </row>
    <row r="4" spans="1:5">
      <c r="A4" s="4" t="s">
        <v>525</v>
      </c>
      <c r="C4" s="6" t="n">
        <v>102809</v>
      </c>
      <c r="E4" s="6" t="n">
        <v>15017</v>
      </c>
    </row>
    <row r="5" spans="1:5">
      <c r="A5" s="4" t="s">
        <v>526</v>
      </c>
      <c r="C5" s="5" t="n">
        <v>87792</v>
      </c>
      <c r="E5" s="6" t="n">
        <v>-2881</v>
      </c>
    </row>
    <row r="6" spans="1:5">
      <c r="A6" s="4" t="s">
        <v>527</v>
      </c>
      <c r="C6" s="5" t="n">
        <v>207497</v>
      </c>
    </row>
    <row r="7" spans="1:5">
      <c r="A7" s="4" t="s">
        <v>528</v>
      </c>
    </row>
    <row r="8" spans="1:5">
      <c r="A8" s="4" t="s">
        <v>529</v>
      </c>
      <c r="C8" s="6" t="n">
        <v>30761</v>
      </c>
      <c r="D8" s="6" t="n">
        <v>39919</v>
      </c>
    </row>
    <row r="9" spans="1:5">
      <c r="A9" s="4" t="s">
        <v>297</v>
      </c>
    </row>
    <row r="10" spans="1:5">
      <c r="A10" s="4" t="s">
        <v>295</v>
      </c>
      <c r="B10" s="4" t="s">
        <v>298</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1</v>
      </c>
    </row>
    <row r="3" spans="1:3">
      <c r="A3" s="4" t="s">
        <v>531</v>
      </c>
      <c r="B3" s="6" t="n">
        <v>592264</v>
      </c>
      <c r="C3" s="6" t="n">
        <v>1072702</v>
      </c>
    </row>
    <row r="4" spans="1:3">
      <c r="A4" s="4" t="s">
        <v>532</v>
      </c>
      <c r="B4" s="5" t="n">
        <v>-494697</v>
      </c>
      <c r="C4" s="5" t="n">
        <v>-1072270</v>
      </c>
    </row>
    <row r="5" spans="1:3">
      <c r="A5" s="4" t="s">
        <v>533</v>
      </c>
      <c r="B5" s="5" t="n">
        <v>-30</v>
      </c>
      <c r="C5" s="5" t="n">
        <v>-35</v>
      </c>
    </row>
    <row r="6" spans="1:3">
      <c r="A6" s="4" t="s">
        <v>534</v>
      </c>
      <c r="B6" s="5" t="n">
        <v>0</v>
      </c>
      <c r="C6" s="4" t="s">
        <v>46</v>
      </c>
    </row>
    <row r="7" spans="1:3">
      <c r="A7" s="4" t="s">
        <v>535</v>
      </c>
      <c r="B7" s="5" t="n">
        <v>21016</v>
      </c>
      <c r="C7" s="5" t="n">
        <v>1190</v>
      </c>
    </row>
    <row r="8" spans="1:3">
      <c r="A8" s="4" t="s">
        <v>536</v>
      </c>
      <c r="B8" s="5" t="n">
        <v>-87792</v>
      </c>
      <c r="C8" s="5" t="n">
        <v>-2881</v>
      </c>
    </row>
    <row r="9" spans="1:3">
      <c r="B9" s="6" t="n">
        <v>30761</v>
      </c>
      <c r="C9" s="6" t="n">
        <v>-12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1</v>
      </c>
    </row>
    <row r="3" spans="1:3">
      <c r="A3" s="3" t="s">
        <v>122</v>
      </c>
    </row>
    <row r="4" spans="1:3">
      <c r="A4" s="4" t="s">
        <v>112</v>
      </c>
      <c r="B4" s="6" t="n">
        <v>-1741951</v>
      </c>
      <c r="C4" s="6" t="n">
        <v>-3156302</v>
      </c>
    </row>
    <row r="5" spans="1:3">
      <c r="A5" s="3" t="s">
        <v>123</v>
      </c>
    </row>
    <row r="6" spans="1:3">
      <c r="A6" s="4" t="s">
        <v>124</v>
      </c>
      <c r="B6" s="5" t="n">
        <v>4068</v>
      </c>
      <c r="C6" s="5" t="n">
        <v>3570</v>
      </c>
    </row>
    <row r="7" spans="1:3">
      <c r="A7" s="4" t="s">
        <v>125</v>
      </c>
      <c r="B7" s="5" t="n">
        <v>0</v>
      </c>
      <c r="C7" s="5" t="n">
        <v>482013</v>
      </c>
    </row>
    <row r="8" spans="1:3">
      <c r="A8" s="4" t="s">
        <v>126</v>
      </c>
      <c r="B8" s="5" t="n">
        <v>84132</v>
      </c>
      <c r="C8" s="5" t="n">
        <v>5171</v>
      </c>
    </row>
    <row r="9" spans="1:3">
      <c r="A9" s="4" t="s">
        <v>127</v>
      </c>
      <c r="B9" s="5" t="n">
        <v>-78712</v>
      </c>
      <c r="C9" s="5" t="n">
        <v>0</v>
      </c>
    </row>
    <row r="10" spans="1:3">
      <c r="A10" s="4" t="s">
        <v>128</v>
      </c>
      <c r="B10" s="5" t="n">
        <v>43212</v>
      </c>
      <c r="C10" s="5" t="n">
        <v>257293</v>
      </c>
    </row>
    <row r="11" spans="1:3">
      <c r="A11" s="3" t="s">
        <v>129</v>
      </c>
    </row>
    <row r="12" spans="1:3">
      <c r="A12" s="4" t="s">
        <v>130</v>
      </c>
      <c r="B12" s="5" t="n">
        <v>2172</v>
      </c>
      <c r="C12" s="5" t="n">
        <v>27754</v>
      </c>
    </row>
    <row r="13" spans="1:3">
      <c r="A13" s="4" t="s">
        <v>131</v>
      </c>
      <c r="B13" s="5" t="n">
        <v>-21220</v>
      </c>
      <c r="C13" s="5" t="n">
        <v>-16289</v>
      </c>
    </row>
    <row r="14" spans="1:3">
      <c r="A14" s="4" t="s">
        <v>38</v>
      </c>
      <c r="B14" s="5" t="n">
        <v>8067</v>
      </c>
      <c r="C14" s="5" t="n">
        <v>893</v>
      </c>
    </row>
    <row r="15" spans="1:3">
      <c r="A15" s="4" t="s">
        <v>132</v>
      </c>
      <c r="B15" s="5" t="n">
        <v>61395</v>
      </c>
      <c r="C15" s="5" t="n">
        <v>-80810</v>
      </c>
    </row>
    <row r="16" spans="1:3">
      <c r="A16" s="4" t="s">
        <v>133</v>
      </c>
      <c r="B16" s="5" t="n">
        <v>-1638837</v>
      </c>
      <c r="C16" s="5" t="n">
        <v>-2476707</v>
      </c>
    </row>
    <row r="17" spans="1:3">
      <c r="A17" s="3" t="s">
        <v>134</v>
      </c>
    </row>
    <row r="18" spans="1:3">
      <c r="A18" s="4" t="s">
        <v>135</v>
      </c>
      <c r="B18" s="5" t="n">
        <v>-3640</v>
      </c>
      <c r="C18" s="5" t="n">
        <v>-7404</v>
      </c>
    </row>
    <row r="19" spans="1:3">
      <c r="A19" s="4" t="s">
        <v>136</v>
      </c>
      <c r="B19" s="5" t="n">
        <v>-3640</v>
      </c>
      <c r="C19" s="5" t="n">
        <v>-7404</v>
      </c>
    </row>
    <row r="20" spans="1:3">
      <c r="A20" s="3" t="s">
        <v>137</v>
      </c>
    </row>
    <row r="21" spans="1:3">
      <c r="A21" s="4" t="s">
        <v>138</v>
      </c>
      <c r="B21" s="5" t="n">
        <v>1846055</v>
      </c>
      <c r="C21" s="5" t="n">
        <v>1562479</v>
      </c>
    </row>
    <row r="22" spans="1:3">
      <c r="A22" s="4" t="s">
        <v>139</v>
      </c>
      <c r="B22" s="5" t="n">
        <v>188135</v>
      </c>
      <c r="C22" s="5" t="n">
        <v>400811</v>
      </c>
    </row>
    <row r="23" spans="1:3">
      <c r="A23" s="4" t="s">
        <v>140</v>
      </c>
      <c r="B23" s="5" t="n">
        <v>0</v>
      </c>
      <c r="C23" s="5" t="n">
        <v>80949</v>
      </c>
    </row>
    <row r="24" spans="1:3">
      <c r="A24" s="4" t="s">
        <v>110</v>
      </c>
      <c r="B24" s="5" t="n">
        <v>-25816</v>
      </c>
      <c r="C24" s="5" t="n">
        <v>-70024</v>
      </c>
    </row>
    <row r="25" spans="1:3">
      <c r="A25" s="4" t="s">
        <v>141</v>
      </c>
      <c r="B25" s="5" t="n">
        <v>52310</v>
      </c>
      <c r="C25" s="5" t="n">
        <v>0</v>
      </c>
    </row>
    <row r="26" spans="1:3">
      <c r="A26" s="4" t="s">
        <v>142</v>
      </c>
      <c r="B26" s="5" t="n">
        <v>2060684</v>
      </c>
      <c r="C26" s="5" t="n">
        <v>1974215</v>
      </c>
    </row>
    <row r="27" spans="1:3">
      <c r="A27" s="4" t="s">
        <v>143</v>
      </c>
      <c r="B27" s="5" t="n">
        <v>418207</v>
      </c>
      <c r="C27" s="5" t="n">
        <v>-509896</v>
      </c>
    </row>
    <row r="28" spans="1:3">
      <c r="A28" s="4" t="s">
        <v>144</v>
      </c>
      <c r="B28" s="5" t="n">
        <v>60190</v>
      </c>
      <c r="C28" s="5" t="n">
        <v>570086</v>
      </c>
    </row>
    <row r="29" spans="1:3">
      <c r="A29" s="4" t="s">
        <v>145</v>
      </c>
      <c r="B29" s="5" t="n">
        <v>478397</v>
      </c>
      <c r="C29" s="5" t="n">
        <v>60190</v>
      </c>
    </row>
    <row r="30" spans="1:3">
      <c r="A30" s="3" t="s">
        <v>146</v>
      </c>
    </row>
    <row r="31" spans="1:3">
      <c r="A31" s="4" t="s">
        <v>147</v>
      </c>
      <c r="B31" s="5" t="n">
        <v>0</v>
      </c>
      <c r="C31" s="5" t="n">
        <v>0</v>
      </c>
    </row>
    <row r="32" spans="1:3">
      <c r="A32" s="4" t="s">
        <v>148</v>
      </c>
      <c r="B32" s="5" t="n">
        <v>-30761</v>
      </c>
      <c r="C32" s="5" t="n">
        <v>1294</v>
      </c>
    </row>
    <row r="33" spans="1:3">
      <c r="A33" s="4" t="s">
        <v>149</v>
      </c>
      <c r="B33" s="5" t="n">
        <v>94191</v>
      </c>
      <c r="C33" s="5" t="n">
        <v>0</v>
      </c>
    </row>
    <row r="34" spans="1:3">
      <c r="A34" s="4" t="s">
        <v>150</v>
      </c>
      <c r="B34" s="5" t="n">
        <v>23461</v>
      </c>
      <c r="C34" s="5" t="n">
        <v>58284</v>
      </c>
    </row>
    <row r="35" spans="1:3">
      <c r="A35" s="4" t="s">
        <v>151</v>
      </c>
      <c r="B35" s="6" t="n">
        <v>0</v>
      </c>
      <c r="C35"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1</v>
      </c>
    </row>
    <row r="2" spans="1:3">
      <c r="A2" s="3" t="s">
        <v>538</v>
      </c>
    </row>
    <row r="3" spans="1:3">
      <c r="A3" s="4" t="s">
        <v>539</v>
      </c>
      <c r="B3" s="6" t="n">
        <v>102809</v>
      </c>
      <c r="C3" s="6" t="n">
        <v>15017</v>
      </c>
    </row>
    <row r="4" spans="1:3">
      <c r="A4" s="4" t="s">
        <v>540</v>
      </c>
      <c r="B4" s="6" t="n">
        <v>-102809</v>
      </c>
      <c r="C4" s="6" t="n">
        <v>-150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37"/>
    <col customWidth="1" max="7" min="7" width="37"/>
    <col customWidth="1" max="8" min="8" width="37"/>
    <col customWidth="1" max="9" min="9" width="37"/>
  </cols>
  <sheetData>
    <row r="1" spans="1:9">
      <c r="A1" s="1" t="s">
        <v>541</v>
      </c>
      <c r="B1" s="2" t="s">
        <v>542</v>
      </c>
      <c r="D1" s="2" t="s">
        <v>377</v>
      </c>
      <c r="F1" s="2" t="s">
        <v>1</v>
      </c>
    </row>
    <row r="2" spans="1:9">
      <c r="B2" s="2" t="s">
        <v>543</v>
      </c>
      <c r="C2" s="2" t="s">
        <v>544</v>
      </c>
      <c r="D2" s="2" t="s">
        <v>400</v>
      </c>
      <c r="E2" s="2" t="s">
        <v>545</v>
      </c>
      <c r="F2" s="2" t="s">
        <v>403</v>
      </c>
      <c r="G2" s="2" t="s">
        <v>546</v>
      </c>
      <c r="H2" s="2" t="s">
        <v>404</v>
      </c>
      <c r="I2" s="2" t="s">
        <v>405</v>
      </c>
    </row>
    <row r="3" spans="1:9">
      <c r="A3" s="4" t="s">
        <v>138</v>
      </c>
      <c r="F3" s="6" t="n">
        <v>1846055</v>
      </c>
      <c r="H3" s="6" t="n">
        <v>1562479</v>
      </c>
    </row>
    <row r="4" spans="1:9">
      <c r="A4" s="4" t="s">
        <v>547</v>
      </c>
      <c r="F4" s="5" t="n">
        <v>725000</v>
      </c>
      <c r="G4" s="5" t="n">
        <v>725000</v>
      </c>
      <c r="H4" s="5" t="n">
        <v>1010000</v>
      </c>
      <c r="I4" s="5" t="n">
        <v>1010000</v>
      </c>
    </row>
    <row r="5" spans="1:9">
      <c r="A5" s="4" t="s">
        <v>420</v>
      </c>
      <c r="F5" s="7" t="n">
        <v>0.42</v>
      </c>
      <c r="H5" s="7" t="n">
        <v>0.42</v>
      </c>
    </row>
    <row r="6" spans="1:9">
      <c r="A6" s="4" t="s">
        <v>548</v>
      </c>
      <c r="F6" s="6" t="n">
        <v>43212</v>
      </c>
      <c r="H6" s="6" t="n">
        <v>257293</v>
      </c>
    </row>
    <row r="7" spans="1:9">
      <c r="A7" s="4" t="s">
        <v>98</v>
      </c>
    </row>
    <row r="8" spans="1:9">
      <c r="A8" s="4" t="s">
        <v>549</v>
      </c>
      <c r="B8" s="5" t="n">
        <v>128600</v>
      </c>
      <c r="C8" s="5" t="n">
        <v>2887895</v>
      </c>
      <c r="D8" s="5" t="n">
        <v>2323779</v>
      </c>
      <c r="E8" s="5" t="n">
        <v>2323779</v>
      </c>
    </row>
    <row r="9" spans="1:9">
      <c r="A9" s="4" t="s">
        <v>138</v>
      </c>
      <c r="B9" s="6" t="n">
        <v>45011</v>
      </c>
      <c r="C9" s="6" t="n">
        <v>1010763</v>
      </c>
      <c r="D9" s="6" t="n">
        <v>790281</v>
      </c>
      <c r="E9" s="6" t="n">
        <v>1045000</v>
      </c>
      <c r="H9" s="5" t="n">
        <v>1562479</v>
      </c>
      <c r="I9" s="6" t="n">
        <v>2002760</v>
      </c>
    </row>
    <row r="10" spans="1:9">
      <c r="A10" s="4" t="s">
        <v>550</v>
      </c>
    </row>
    <row r="11" spans="1:9">
      <c r="A11" s="4" t="s">
        <v>551</v>
      </c>
      <c r="F11" s="5" t="n">
        <v>33000</v>
      </c>
      <c r="H11" s="5" t="n">
        <v>0</v>
      </c>
    </row>
    <row r="12" spans="1:9">
      <c r="A12" s="4" t="s">
        <v>552</v>
      </c>
      <c r="F12" s="5" t="n">
        <v>132000</v>
      </c>
      <c r="H12" s="5" t="n">
        <v>132000</v>
      </c>
    </row>
    <row r="13" spans="1:9">
      <c r="A13" s="4" t="s">
        <v>553</v>
      </c>
    </row>
    <row r="14" spans="1:9">
      <c r="A14" s="4" t="s">
        <v>551</v>
      </c>
      <c r="F14" s="5" t="n">
        <v>97</v>
      </c>
      <c r="H14" s="5" t="n">
        <v>0</v>
      </c>
    </row>
    <row r="15" spans="1:9">
      <c r="A15" s="4" t="s">
        <v>554</v>
      </c>
    </row>
    <row r="16" spans="1:9">
      <c r="A16" s="4" t="s">
        <v>551</v>
      </c>
      <c r="F16" s="5" t="n">
        <v>3982</v>
      </c>
      <c r="H16" s="5" t="n">
        <v>2</v>
      </c>
    </row>
    <row r="17" spans="1:9">
      <c r="A17" s="4" t="s">
        <v>555</v>
      </c>
    </row>
    <row r="18" spans="1:9">
      <c r="A18" s="4" t="s">
        <v>551</v>
      </c>
      <c r="F18" s="5" t="n">
        <v>0</v>
      </c>
      <c r="H18" s="5" t="n">
        <v>0</v>
      </c>
    </row>
    <row r="19" spans="1:9">
      <c r="A19" s="4" t="s">
        <v>552</v>
      </c>
      <c r="F19" s="5" t="n">
        <v>77310</v>
      </c>
      <c r="H19" s="5" t="n">
        <v>81285</v>
      </c>
    </row>
    <row r="20" spans="1:9">
      <c r="A20" s="4" t="s">
        <v>556</v>
      </c>
    </row>
    <row r="21" spans="1:9">
      <c r="A21" s="4" t="s">
        <v>551</v>
      </c>
      <c r="F21" s="5" t="n">
        <v>0</v>
      </c>
      <c r="H21" s="5" t="n">
        <v>0</v>
      </c>
    </row>
    <row r="22" spans="1:9">
      <c r="A22" s="4" t="s">
        <v>552</v>
      </c>
      <c r="F22" s="5" t="n">
        <v>90000</v>
      </c>
      <c r="H22" s="5" t="n">
        <v>90000</v>
      </c>
    </row>
    <row r="23" spans="1:9">
      <c r="A23" s="4" t="s">
        <v>557</v>
      </c>
    </row>
    <row r="24" spans="1:9">
      <c r="A24" s="4" t="s">
        <v>551</v>
      </c>
      <c r="F24" s="5" t="n">
        <v>0</v>
      </c>
      <c r="H24" s="5" t="n">
        <v>2</v>
      </c>
    </row>
    <row r="25" spans="1:9">
      <c r="A25" s="4" t="s">
        <v>552</v>
      </c>
      <c r="F25" s="5" t="n">
        <v>0</v>
      </c>
      <c r="H25" s="5" t="n">
        <v>8378</v>
      </c>
    </row>
    <row r="26" spans="1:9">
      <c r="A26" s="4" t="s">
        <v>558</v>
      </c>
    </row>
    <row r="27" spans="1:9">
      <c r="A27" s="4" t="s">
        <v>551</v>
      </c>
      <c r="F27" s="5" t="n">
        <v>1000</v>
      </c>
      <c r="H27" s="5" t="n">
        <v>500</v>
      </c>
    </row>
    <row r="28" spans="1:9">
      <c r="A28" s="4" t="s">
        <v>552</v>
      </c>
      <c r="F28" s="5" t="n">
        <v>5500</v>
      </c>
      <c r="H28" s="5" t="n">
        <v>6000</v>
      </c>
    </row>
    <row r="29" spans="1:9">
      <c r="A29" s="4" t="s">
        <v>559</v>
      </c>
    </row>
    <row r="30" spans="1:9">
      <c r="A30" s="4" t="s">
        <v>551</v>
      </c>
      <c r="F30" s="5" t="n">
        <v>6106</v>
      </c>
      <c r="H30" s="5" t="n">
        <v>4852</v>
      </c>
    </row>
    <row r="31" spans="1:9">
      <c r="A31" s="4" t="s">
        <v>552</v>
      </c>
      <c r="F31" s="5" t="n">
        <v>93078</v>
      </c>
      <c r="H31" s="5" t="n">
        <v>63655</v>
      </c>
    </row>
    <row r="32" spans="1:9">
      <c r="A32" s="4" t="s">
        <v>560</v>
      </c>
    </row>
    <row r="33" spans="1:9">
      <c r="A33" s="4" t="s">
        <v>561</v>
      </c>
      <c r="F33" s="6" t="n">
        <v>600235</v>
      </c>
      <c r="H33" s="6" t="n">
        <v>400811</v>
      </c>
    </row>
    <row r="34" spans="1:9">
      <c r="A34" s="4" t="s">
        <v>382</v>
      </c>
      <c r="F34" s="4" t="s">
        <v>383</v>
      </c>
      <c r="H34" s="4" t="s">
        <v>383</v>
      </c>
    </row>
    <row r="35" spans="1:9">
      <c r="A35" s="4" t="s">
        <v>562</v>
      </c>
    </row>
    <row r="36" spans="1:9">
      <c r="A36" s="4" t="s">
        <v>549</v>
      </c>
      <c r="F36" s="5" t="n">
        <v>1200000</v>
      </c>
      <c r="G36" s="5" t="n">
        <v>1200000</v>
      </c>
    </row>
    <row r="37" spans="1:9">
      <c r="A37" s="4" t="s">
        <v>138</v>
      </c>
      <c r="F37" s="6" t="n">
        <v>408102</v>
      </c>
      <c r="G37" s="6" t="n">
        <v>540000</v>
      </c>
    </row>
    <row r="38" spans="1:9">
      <c r="A38" s="4" t="s">
        <v>563</v>
      </c>
    </row>
    <row r="39" spans="1:9">
      <c r="A39" s="4" t="s">
        <v>547</v>
      </c>
      <c r="F39" s="5" t="n">
        <v>125000</v>
      </c>
      <c r="G39" s="5" t="n">
        <v>125000</v>
      </c>
      <c r="H39" s="5" t="n">
        <v>500000</v>
      </c>
      <c r="I39" s="5" t="n">
        <v>500000</v>
      </c>
    </row>
    <row r="40" spans="1:9">
      <c r="A40" s="4" t="s">
        <v>433</v>
      </c>
      <c r="F40" s="7" t="n">
        <v>0.42</v>
      </c>
      <c r="G40" s="7" t="n">
        <v>0.54</v>
      </c>
      <c r="H40" s="7" t="n">
        <v>0.42</v>
      </c>
      <c r="I40" s="7" t="n">
        <v>0.54</v>
      </c>
    </row>
    <row r="41" spans="1:9">
      <c r="A41" s="4" t="s">
        <v>548</v>
      </c>
      <c r="F41" s="6" t="n">
        <v>13110</v>
      </c>
      <c r="H41" s="6" t="n">
        <v>127373</v>
      </c>
    </row>
    <row r="42" spans="1:9">
      <c r="A42" s="4" t="s">
        <v>564</v>
      </c>
    </row>
    <row r="43" spans="1:9">
      <c r="A43" s="4" t="s">
        <v>565</v>
      </c>
      <c r="F43" s="6" t="n">
        <v>2630</v>
      </c>
      <c r="H43" s="6" t="n">
        <v>0</v>
      </c>
    </row>
  </sheetData>
  <mergeCells count="4">
    <mergeCell ref="A1:A2"/>
    <mergeCell ref="B1:C1"/>
    <mergeCell ref="D1:E1"/>
    <mergeCell ref="F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6"/>
  </cols>
  <sheetData>
    <row r="1" spans="1:2">
      <c r="A1" s="1" t="s">
        <v>566</v>
      </c>
      <c r="B1" s="2" t="s">
        <v>1</v>
      </c>
    </row>
    <row r="2" spans="1:2">
      <c r="B2" s="2" t="s">
        <v>2</v>
      </c>
    </row>
    <row r="3" spans="1:2">
      <c r="A3" s="4" t="s">
        <v>567</v>
      </c>
      <c r="B3" s="5"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1</v>
      </c>
    </row>
    <row r="3" spans="1:3">
      <c r="A3" s="4" t="s">
        <v>569</v>
      </c>
      <c r="B3" s="6" t="n">
        <v>93475</v>
      </c>
      <c r="C3" s="6" t="n">
        <v>278921</v>
      </c>
    </row>
    <row r="4" spans="1:3">
      <c r="A4" s="4" t="s">
        <v>570</v>
      </c>
    </row>
    <row r="5" spans="1:3">
      <c r="A5" s="4" t="s">
        <v>569</v>
      </c>
      <c r="B5" s="5" t="n">
        <v>10940</v>
      </c>
      <c r="C5" s="5" t="n">
        <v>33239</v>
      </c>
    </row>
    <row r="6" spans="1:3">
      <c r="A6" s="4" t="s">
        <v>571</v>
      </c>
    </row>
    <row r="7" spans="1:3">
      <c r="A7" s="4" t="s">
        <v>569</v>
      </c>
      <c r="B7" s="5" t="n">
        <v>486</v>
      </c>
      <c r="C7" s="5" t="n">
        <v>118</v>
      </c>
    </row>
    <row r="8" spans="1:3">
      <c r="A8" s="4" t="s">
        <v>572</v>
      </c>
    </row>
    <row r="9" spans="1:3">
      <c r="A9" s="4" t="s">
        <v>569</v>
      </c>
      <c r="B9" s="5" t="n">
        <v>875</v>
      </c>
      <c r="C9" s="5" t="n">
        <v>1355</v>
      </c>
    </row>
    <row r="10" spans="1:3">
      <c r="A10" s="4" t="s">
        <v>573</v>
      </c>
    </row>
    <row r="11" spans="1:3">
      <c r="A11" s="4" t="s">
        <v>569</v>
      </c>
      <c r="B11" s="5" t="n">
        <v>63155</v>
      </c>
      <c r="C11" s="5" t="n">
        <v>220088</v>
      </c>
    </row>
    <row r="12" spans="1:3">
      <c r="A12" s="4" t="s">
        <v>574</v>
      </c>
    </row>
    <row r="13" spans="1:3">
      <c r="A13" s="4" t="s">
        <v>569</v>
      </c>
      <c r="B13" s="6" t="n">
        <v>18019</v>
      </c>
      <c r="C13" s="6" t="n">
        <v>2412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5</v>
      </c>
      <c r="B1" s="2" t="s">
        <v>2</v>
      </c>
      <c r="C1" s="2" t="s">
        <v>31</v>
      </c>
    </row>
    <row r="2" spans="1:3">
      <c r="A2" s="4" t="s">
        <v>576</v>
      </c>
      <c r="B2" s="6" t="n">
        <v>9720</v>
      </c>
      <c r="C2" s="6" t="n">
        <v>10148</v>
      </c>
    </row>
    <row r="3" spans="1:3">
      <c r="A3" s="4" t="s">
        <v>577</v>
      </c>
    </row>
    <row r="4" spans="1:3">
      <c r="A4" s="4" t="s">
        <v>576</v>
      </c>
      <c r="B4" s="5" t="n">
        <v>552</v>
      </c>
      <c r="C4" s="5" t="n">
        <v>828</v>
      </c>
    </row>
    <row r="5" spans="1:3">
      <c r="A5" s="4" t="s">
        <v>578</v>
      </c>
    </row>
    <row r="6" spans="1:3">
      <c r="A6" s="4" t="s">
        <v>576</v>
      </c>
      <c r="B6" s="5" t="n">
        <v>8353</v>
      </c>
      <c r="C6" s="5" t="n">
        <v>8097</v>
      </c>
    </row>
    <row r="7" spans="1:3">
      <c r="A7" s="4" t="s">
        <v>579</v>
      </c>
    </row>
    <row r="8" spans="1:3">
      <c r="A8" s="4" t="s">
        <v>576</v>
      </c>
      <c r="B8" s="6" t="n">
        <v>815</v>
      </c>
      <c r="C8" s="6" t="n">
        <v>12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1</v>
      </c>
    </row>
    <row r="3" spans="1:3">
      <c r="A3" s="4" t="s">
        <v>581</v>
      </c>
    </row>
    <row r="4" spans="1:3">
      <c r="A4" s="4" t="s">
        <v>582</v>
      </c>
      <c r="B4" s="5" t="n">
        <v>0</v>
      </c>
      <c r="C4" s="5" t="n">
        <v>0</v>
      </c>
    </row>
    <row r="5" spans="1:3">
      <c r="A5" s="4" t="s">
        <v>583</v>
      </c>
    </row>
    <row r="6" spans="1:3">
      <c r="A6" s="4" t="s">
        <v>582</v>
      </c>
      <c r="B6" s="5" t="n">
        <v>1</v>
      </c>
      <c r="C6" s="5" t="n">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584</v>
      </c>
      <c r="B1" s="2" t="s">
        <v>1</v>
      </c>
    </row>
    <row r="2" spans="1:4">
      <c r="B2" s="2" t="s">
        <v>506</v>
      </c>
      <c r="C2" s="2" t="s">
        <v>368</v>
      </c>
      <c r="D2" s="2" t="s">
        <v>585</v>
      </c>
    </row>
    <row r="3" spans="1:4">
      <c r="A3" s="4" t="s">
        <v>33</v>
      </c>
      <c r="B3" s="6" t="n">
        <v>478397</v>
      </c>
      <c r="C3" s="6" t="n">
        <v>60190</v>
      </c>
      <c r="D3" s="6" t="n">
        <v>570086</v>
      </c>
    </row>
    <row r="4" spans="1:4">
      <c r="A4" s="4" t="s">
        <v>586</v>
      </c>
      <c r="B4" s="6" t="n">
        <v>336756</v>
      </c>
      <c r="C4" s="6" t="n">
        <v>0</v>
      </c>
    </row>
    <row r="5" spans="1:4">
      <c r="A5" s="4" t="s">
        <v>587</v>
      </c>
    </row>
    <row r="6" spans="1:4">
      <c r="A6" s="4" t="s">
        <v>582</v>
      </c>
      <c r="B6" s="5" t="n">
        <v>3</v>
      </c>
      <c r="C6" s="5" t="n">
        <v>4</v>
      </c>
    </row>
    <row r="7" spans="1:4">
      <c r="A7" s="4" t="s">
        <v>588</v>
      </c>
      <c r="B7" s="6" t="n">
        <v>9066</v>
      </c>
      <c r="C7" s="6" t="n">
        <v>13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0T18:42:06Z</dcterms:created>
  <dcterms:modified xmlns:dcterms="http://purl.org/dc/terms/" xmlns:xsi="http://www.w3.org/2001/XMLSchema-instance" xsi:type="dcterms:W3CDTF">2018-03-20T18:42:06Z</dcterms:modified>
</cp:coreProperties>
</file>